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INVESTMENTS" sheetId="8" r:id="rId8"/>
    <s:sheet name="GOODWILL AND OTHER INTANGIBLE A" sheetId="9" r:id="rId9"/>
    <s:sheet name="CHARGES ASSOCIATED WITH RESTRUC" sheetId="10" r:id="rId10"/>
    <s:sheet name="DERIVATIVE FINANCIAL INSTRUMENT" sheetId="11" r:id="rId11"/>
    <s:sheet name="FAIR VALUE MEASUREMENTS" sheetId="12" r:id="rId12"/>
    <s:sheet name="PENSION AND POST-RETIREMENT BEN" sheetId="13" r:id="rId13"/>
    <s:sheet name="CONTINGENCIES" sheetId="14" r:id="rId14"/>
    <s:sheet name="STOCK-BASED COMPENSATION" sheetId="15" r:id="rId15"/>
    <s:sheet name="NET EARNINGS ATTRIBUTABLE TO TH" sheetId="16" r:id="rId16"/>
    <s:sheet name="EQUITY" sheetId="17" r:id="rId17"/>
    <s:sheet name="STATEMENT OF CASH FLOWS" sheetId="18" r:id="rId18"/>
    <s:sheet name="SEGMENT DATA AND RELATED INFORM" sheetId="19" r:id="rId19"/>
    <s:sheet name="SUMMARY OF SIGNIFICANT ACCOUN20" sheetId="20" r:id="rId20"/>
    <s:sheet name="SUMMARY OF SIGNIFICANT ACCOUN21" sheetId="21" r:id="rId21"/>
    <s:sheet name="INVESTMENTS (Tables)" sheetId="22" r:id="rId22"/>
    <s:sheet name="GOODWILL AND OTHER INTANGIBLE23" sheetId="23" r:id="rId23"/>
    <s:sheet name="DERIVATIVE FINANCIAL INSTRUME24" sheetId="24" r:id="rId24"/>
    <s:sheet name="FAIR VALUE MEASUREMENTS (Tables" sheetId="25" r:id="rId25"/>
    <s:sheet name="PENSION AND POST-RETIREMENT B26" sheetId="26" r:id="rId26"/>
    <s:sheet name="STOCK-BASED COMPENSATION (Table" sheetId="27" r:id="rId27"/>
    <s:sheet name="NET EARNINGS ATTRIBUTABLE TO 28" sheetId="28" r:id="rId28"/>
    <s:sheet name="EQUITY (Tables)" sheetId="29" r:id="rId29"/>
    <s:sheet name="STATEMENT OF CASH FLOWS (Tables" sheetId="30" r:id="rId30"/>
    <s:sheet name="SEGMENT DATA AND RELATED INFO31" sheetId="31" r:id="rId31"/>
    <s:sheet name="SUMMARY OF SIGNIFICANT ACCOUN32" sheetId="32" r:id="rId32"/>
    <s:sheet name="SUMMARY OF SIGNIFICANT ACCOUN33" sheetId="33" r:id="rId33"/>
    <s:sheet name="SUMMARY OF SIGNIFICANT ACCOUN34" sheetId="34" r:id="rId34"/>
    <s:sheet name="INVESTMENTS (Details)" sheetId="35" r:id="rId35"/>
    <s:sheet name="INVESTMENTS (Details 2)" sheetId="36" r:id="rId36"/>
    <s:sheet name="INVESTMENTS (Details 3)" sheetId="37" r:id="rId37"/>
    <s:sheet name="INVESTMENTS (Details 4)" sheetId="38" r:id="rId38"/>
    <s:sheet name="GOODWILL AND OTHER INTANGIBLE39" sheetId="39" r:id="rId39"/>
    <s:sheet name="GOODWILL AND OTHER INTANGIBLE40" sheetId="40" r:id="rId40"/>
    <s:sheet name="CHARGES ASSOCIATED WITH RESTR41" sheetId="41" r:id="rId41"/>
    <s:sheet name="DERIVATIVE FINANCIAL INSTRUME42" sheetId="42" r:id="rId42"/>
    <s:sheet name="DERIVATIVE FINANCIAL INSTRUME43" sheetId="43" r:id="rId43"/>
    <s:sheet name="DERIVATIVE FINANCIAL INSTRUME44" sheetId="44" r:id="rId44"/>
    <s:sheet name="FAIR VALUE MEASUREMENTS (Detail" sheetId="45" r:id="rId45"/>
    <s:sheet name="FAIR VALUE MEASUREMENTS (Deta46" sheetId="46" r:id="rId46"/>
    <s:sheet name="PENSION AND POST-RETIREMENT B47" sheetId="47" r:id="rId47"/>
    <s:sheet name="STOCK-BASED COMPENSATION (Detai" sheetId="48" r:id="rId48"/>
    <s:sheet name="STOCK-BASED COMPENSATION (Det49" sheetId="49" r:id="rId49"/>
    <s:sheet name="NET EARNINGS ATTRIBUTABLE TO 50" sheetId="50" r:id="rId50"/>
    <s:sheet name="NET EARNINGS ATTRIBUTABLE TO 51" sheetId="51" r:id="rId51"/>
    <s:sheet name="EQUITY (Details)" sheetId="52" r:id="rId52"/>
    <s:sheet name="EQUITY (Details 2)" sheetId="53" r:id="rId53"/>
    <s:sheet name="EQUITY (Details 3)" sheetId="54" r:id="rId54"/>
    <s:sheet name="EQUITY (Details 4)" sheetId="55" r:id="rId55"/>
    <s:sheet name="STATEMENT OF CASH FLOWS (Detail" sheetId="56" r:id="rId56"/>
    <s:sheet name="SEGMENT DATA AND RELATED INFO57" sheetId="57" r:id="rId57"/>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Dec. 31, 2015</t>
  </si>
  <si>
    <t>Jan. 29, 2016</t>
  </si>
  <si>
    <t>Entity Registrant Name</t>
  </si>
  <si>
    <t>ESTEE LAUDER COMPANIES INC</t>
  </si>
  <si>
    <t>Entity Central Index Key</t>
  </si>
  <si>
    <t>Document Type</t>
  </si>
  <si>
    <t>10-Q</t>
  </si>
  <si>
    <t>Document Period End Date</t>
  </si>
  <si>
    <t>Dec. 31,
		2015</t>
  </si>
  <si>
    <t>Amendment Flag</t>
  </si>
  <si>
    <t>false</t>
  </si>
  <si>
    <t>Current Fiscal Year End Date</t>
  </si>
  <si>
    <t>--06-30</t>
  </si>
  <si>
    <t>Entity Current Reporting Status</t>
  </si>
  <si>
    <t>Yes</t>
  </si>
  <si>
    <t>Entity Filer Category</t>
  </si>
  <si>
    <t>Large Accelerated Filer</t>
  </si>
  <si>
    <t>Document Fiscal Year Focus</t>
  </si>
  <si>
    <t>Document Fiscal Period Focus</t>
  </si>
  <si>
    <t>Q2</t>
  </si>
  <si>
    <t>Common Class A</t>
  </si>
  <si>
    <t>Entity Common Stock, Shares Outstanding</t>
  </si>
  <si>
    <t>Common Class B</t>
  </si>
  <si>
    <t>CONSOLIDATED STATEMENTS OF EARNINGS - USD ($) shares in Millions, $ in Millions</t>
  </si>
  <si>
    <t>3 Months Ended</t>
  </si>
  <si>
    <t>Dec. 31, 2014</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 USD ($) $ in Millions</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loss) attributable to The Estee Lauder Companies Inc.</t>
  </si>
  <si>
    <t>CONSOLIDATED BALANCE SHEETS - USD ($) $ in Millions</t>
  </si>
  <si>
    <t>Jun. 30, 2015</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 (Note 8)</t>
  </si>
  <si>
    <t xml:space="preserve"> </t>
  </si>
  <si>
    <t>Equity</t>
  </si>
  <si>
    <t>Common stock, $.01 par value; Class A shares authorized: 1,300,000,000 at December 31, 2015 and June 30, 2015; shares issued: 420,966,841 at December 31, 2015 and 418,530,857 at June 30, 2015; Class B shares authorized: 304,000,000 at December 31, 2015 and June 30, 2015; shares issued and outstanding: 146,658,737 at December 31, 2015 and 147,046,137 at June 30, 2015</t>
  </si>
  <si>
    <t>Paid-in capital</t>
  </si>
  <si>
    <t>Retained earnings</t>
  </si>
  <si>
    <t>Accumulated other comprehensive loss</t>
  </si>
  <si>
    <t>Stockholders' equity before treasury stock</t>
  </si>
  <si>
    <t>Less: Treasury stock, at cost; 198,231,512 Class A shares at December 31, 2015 and 190,694,630 Class A shares at June 30, 2015</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Loss on disposal of property, plant and equipment</t>
  </si>
  <si>
    <t>Non-cash restructuring and other charges</t>
  </si>
  <si>
    <t>Pension and post-retirement benefit expense</t>
  </si>
  <si>
    <t>Pension and post-retirement benefit contributions</t>
  </si>
  <si>
    <t>Change in fair value of contingent consideration</t>
  </si>
  <si>
    <t>Other non-cash items</t>
  </si>
  <si>
    <t>Changes in operating assets and liabilities:</t>
  </si>
  <si>
    <t>Increase in accounts receivable, net</t>
  </si>
  <si>
    <t>Decrease in inventory and promotional merchandise, net</t>
  </si>
  <si>
    <t>Decrease (increase) in other assets, net</t>
  </si>
  <si>
    <t>Decrease in accounts payable</t>
  </si>
  <si>
    <t>Increase in other accrued and noncurrent liabilities</t>
  </si>
  <si>
    <t>Net cash flows provided by operating activities</t>
  </si>
  <si>
    <t>Cash Flows from Investing Activities</t>
  </si>
  <si>
    <t>Capital expenditures</t>
  </si>
  <si>
    <t>Payments for acquired businesses, net of cash acquired</t>
  </si>
  <si>
    <t>Proceeds from disposition of investments</t>
  </si>
  <si>
    <t>Purchases of investments</t>
  </si>
  <si>
    <t>Net cash flows used for investing activities</t>
  </si>
  <si>
    <t>Cash Flows from Financing Activities</t>
  </si>
  <si>
    <t>Proceeds (repayments) of current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N OTE 1 – S UMMARY OF S IGNIFICANT A CCOUNTING P 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5.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5.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44.7) million and $(111.4) million, net of tax, during the three months ended December 31, 2015 and 2014, respectively, and $(128.3) million and $(248.1) million, net of tax, during the six months ended December 31, 2015 and 2014,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10.4 million and $(6.5) million during the three months ended December 31, 2015 and 2014, respectively, and $5.5 million and $(16.3) million during the six months ended December 31, 2015 and 2014, respectively.
Accounts Receivable
Accounts receivable is stated net of the allowance for doubtful accounts and customer deductions totaling $20.8 million and $20.6 million as of December 31, 2015 and June 30, 2015, respectively.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253.0 million, or 8%, and $266.0 million, or 9%, of the Company’s consolidated net sales for the three months ended December 31, 2015 and 2014, respectively, and $591.7 million, or 10%, and $558.8 million, or 10%, of the Company’s consolidated net sales for the six months ended December 31, 2015 and 2014, respectively. This customer accounted for $137.2 million, or 10%, and $139.1 million, or 12%, of the Company’s accounts receivable at December 31, 2015 and June 30, 2015, respectively.
Inventory and Promotional Merchandise
Inventory and promotional merchandise, net consists of:
December 31
June 30
(In millions)
2015
2015
Raw materials
$
$
Work in process
Finished goods
Promotional merchandise
$
$
Property, Plant and Equipment
December 31
June 30
(In millions)
2015
2015
Assets (Useful Life)
Land
$
$
Buildings and improvements (10 to 40 years)
Machinery and equipment (3 to 10 years)
Computer hardware and software (4 to 15 years)
Furniture and fixtures (5 to 10 years)
Leasehold improvements
Less accumulated depreciation and amortization
$
$
The cost of assets related to projects in progress of $144.0 million and $192.0 million as of December 31, 2015 and June 30, 2015, respectively, is included in their respective asset categories above. Depreciation and amortization of property, plant and equipment was $100.2 million and $96.2 million during the three months ended December 31 , 2015 and 2014, respectively, and $195.4 million and $195.1 million during the six months ended December 31, 2015 and 2014, respectively. Depreciation and amortization related to the Company’s manufacturing process is included in Cost of Sales, and all other depreciation and amortization is included in Selling, general and administrative expenses in the accompanying consolidated statements of earnings.
Other Accrued Liabilities
Other accrued liabilities consist of the following:
December 31
June 30
(In millions)
2015
2015
Advertising, merchandising and sampling
$
$
Employee compensation
Payroll and other taxes
Accrued income taxes
Other
$
$
Income Taxes
The effective rate for income taxes was 27.2% and 29.6% for the three months ended December 31, 2015 and 2014, respectively, and 28.0% and 30.3% for the six months ended December 31, 2015 and 2014, respectively. The decrease in the effective tax rate for both periods was attributable to a lower effective tax rate on the Company’s foreign operations, the retroactive reinstatement of the U.S. federal research and development tax credit that was signed into law on December 18, 2015 and the reduced impact of income tax reserves as compared to the prior-year period.
As of December 31, 2015 and June 30, 2015, the gross amount of unrecognized tax benefits, exclusive of interest and penalties, totaled $73.8 million and $77.8 million, respectively. The total amount of unrecognized tax benefits at December 31, 2015 that, if recognized, would affect the effective tax rate was $48.8 million. During the three months ended December 31, 2015, the Company recognized a gross interest and penalty benefit of $0.3 million in the accompanying consolidated statement of earnings. There was a gross accrued interest and penalty expense of $0.7 million during the six months ended December 31, 2015. The total gross accrued interest and penalties in the accompanying consolidated balance sheets at December 31, 2015 and June 30, 2015 was $16.3 million and $16.5 million, respectively. On the basis of the information available as of December 31, 2015, the Company does not expect any significant changes to the total amount of unrecognized tax benefits within the next twelve months.
As of December 31, 2015 and June 30, 2015, the Company had current net deferred tax assets of $275.1 million and $279.0 million, respectively, substantially all of which are included in Prepaid expenses and other current assets in the accompanying consolidated balance sheets. In addition, the Company had noncurrent net deferred tax assets of $64.3 million and $72.1 million as of December 31, 2015 and June 30, 2015, respectively, substantially all of which are included in Other assets in the accompanying consolidated balance sheets.
Debt
As of December 31, 2015, the Company had $340.2 million of commercial paper outstanding, maturing through January 2016, which the Company is refinancing on a periodic basis as it matures at then-prevailing market interest rates.
Recently Issued Accounting Standards
In November 2015, the Financial Accounting Standards Board (“FASB”) issued authoritative guidance that requires that all deferred tax assets and liabilities, along with any related valuation allowance, be classified as noncurrent on the balance sheet. Under current guidance, deferred taxes for each jurisdiction are presented as a net current asset or liability and net noncurrent asset or liability, requiring an in-depth analysis by jurisdiction to allocate between current and noncurrent. The updated guidance simplifies a company’s analysis by eliminating the requirement to allocate between current and noncurrent deferred taxes by jurisdiction. This guidance becomes effective for the Company’s fiscal 2018 first quarter, with early adoption permitted. The Company may apply the guidance prospectively or retrospectively, for all deferred tax assets and liabilities. The Company is currently evaluating the timing, impact and method of applying this guidance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is not effective for the Company until fiscal 2019, with early adoption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in fiscal 2019 and has not yet selected a transition method. The Company currently has an implementation team in place that is performing a comprehensive evaluation of the impact of adoption on its consolidated financial statements.
No other recently issued accounting pronouncements are expected to have a material impact on the Company’s consolidated financial statements.</t>
  </si>
  <si>
    <t>INVESTMENTS</t>
  </si>
  <si>
    <t>N OTE 2 – I NVESTMENTS
Gains and losses recorded in accumulated OCI (“AOCI”) related to the Company’s available-for-sale investments as of December 31, 2015 were as follows:
(In millions)
Cost
Gross Unrealized Gains
Gross Unrealized Losses
Fair Value
U.S. government and agency securities
$
$
—
$
)
$
Foreign government and agency securities
—
)
Corporate notes and bonds
)
Time deposits
—
—
Other securities
—
—
Total
$
$
$
)
$
Gains and losses recorded in AOCI related to the Company’s available-for-sale investments as of June 30, 2015 were as follows:
(In millions)
Cost
Gross Unrealized Gains
Gross Unrealized Losses
Fair Value
U.S. government and agency securities
$
$
$
)
$
Foreign government and agency securities
—
—
Corporate notes and bonds
)
Time deposits
—
—
Other securities
—
Total
$
$
$
)
$
The following table presents the Company’s available-for-sale securities by contractual maturity as of December 31, 2015:
(In millions)
Cost
Fair Value
Due within one year
$
$
Due after one through five years
$
$
The following table presents the fair market value of the Company’s investments with gross unrealized losses that are not deemed to be other-than temporarily impaired as of December 31, 2015:
In a Loss Position for Less Than 12 Months
In a Loss Position for More Than 12 Months
(In millions)
Fair Value
Gross Unrealized Losses
Fair Value
Gross Unrealized Losses
Available-for-sale securities
$
$
)
$
$
Gross gains and losses realized on sales of investments included in the consolidated statements of earnings were as follows:
Three Months Ended December 31
Six Months Ended December 31
(In millions)
2015
2014
2015
2014
Gross realized gains
$
$
$
$
Gross realized losses
)
—
)
—
Total
$
)
$
$
—
$
The Company utilizes the first-in, first-out method to determine the cost of the security sold.</t>
  </si>
  <si>
    <t>GOODWILL AND OTHER INTANGIBLE ASSETS</t>
  </si>
  <si>
    <t>N OTE 3 – G OODWILL AND O THER I NTANGIBLE A SSETS
The following table presents goodwill by product category and the related change in the carrying amount:
(In millions)
Skin Care
Makeup
Fragrance
Hair Care
Total
Balance as of June 30, 2015
Goodwill
$
$
$
$
$
Accumulated impairments
)
—
—
)
)
Goodwill acquired during the period
—
—
—
Translation adjustments
)
)
)
)
)
)
Balance as of December 31, 2015
Goodwill
Accumulated impairments
)
—
—
)
)
$
$
$
$
$
Other intangible assets consist of the following:
December 31, 2015
June 30, 2015
(In millions)
Gross Carrying Value
Accumulated Amortization
Total Net Book Value
Gross Carrying Value
Accumulated Amortization
Total Net Book Value
Amortizable intangible assets:
Customer lists and other
$
$
$
$
$
$
License agreements
—
—
$
$
$
$
Non-amortizable intangible assets:
Trademarks and other
Total intangible assets
$
$
The aggregate amortization expense related to amortizable intangible assets was $4.0 million and $3.1 million for the three months ended December 31, 2015 and 2014, respectively, and was $7.7 million and $6.1 million for the six months ended December 31, 2015 and 2014, respectively. The estimated aggregate amortization expense for the remainder of fiscal 2016 and for each of fiscal 2017 to 2020 is $7.6 million, $12.9 million, $11.9 million, $11.3 million and $4.3 million, respectively.</t>
  </si>
  <si>
    <t>CHARGES ASSOCIATED WITH RESTRUCTURING ACTIVITIES</t>
  </si>
  <si>
    <t>N OTE 4 – C HARGES A SSOCIATED WITH RESTRUCTURING ACTIVITIES
In October 2015, officers authorized by the Company’s Board of Directors approved plans to transform and modernize the Company’s global technology infrastructure (“GTI”) to fundamentally change the way it delivers information technology services internally (such initiative, the “GTI Restructuring”). As part of the GTI Restructuring, the Company is transitioning its GTI from Company-owned assets to a primarily vendor-owned model where it will pay for services as they are used. This model, with a different third-party provider, is expected to provide an enhanced scalable platform to better support current and future requirements, help the Company achieve key strategic opportunities and improve the Company’s agility and flexibility to respond to the demands of the business by leveraging more advanced technologies. This transition is expected to result in operational efficiencies and reduce the Company’s information technology service and infrastructure costs in the future. The Company anticipates the GTI Restructuring will result in related restructuring and other charges of approximately $40 million to $50 million, consisting of non-cash asset write-offs, as well as employee-related and other implementation costs, which will be funded by cash from operations. The Company expects the implementation of the GTI Restructuring, and the related charges, will continue through calendar year 2016.
The following table presents GTI Restructuring charges and the related activities under this initiative to date:
(In millions)
Employee- Related Costs
Asset Write-offs
Contract Terminations
Total
Charges
$
$
$
$
Cash payments
—
—
)
)
Non-cash asset write-offs
—
)
—
)
Accrued GTI Restructuring balance at December 31, 2015
$
$
—
$
$
Accrued GTI Restructuring charges at December 31, 2015 are expected to result in cash expenditures funded from cash provided by operations in fiscal 2016.
Other charges in connection with the implementation of this initiative were $2.0 million for the three and six months ended December 31, 2015 and primarily relate to consulting services. These charges are included in Restructuring and other charges in the accompanying consolidated statements of earnings.</t>
  </si>
  <si>
    <t>DERIVATIVE FINANCIAL INSTRUMENTS</t>
  </si>
  <si>
    <t>N OTE 5 – D ERIVATIVE F INANCIAL I 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
The fair values of the Company’s derivative financial instruments included in the consolidated balance sheets are presented as follows:
Asset Derivatives
Liability Derivatives
(In millions)
Balance Sheet Location
Fair Value (1)
Balance Sheet Location
Fair Value (1)
December 31 2015
June 30 2015
December 31 2015
June 30 2015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6 – Fair Value Measurements for further information about how the fair value of derivative assets and liabilities are determined.
The amounts of the gains and losses related to the Company’s derivative financial instruments designated as hedging instruments are presented as follows:
(In millions)
Amount of Gain or (Loss) Recognized in OCI on Derivatives (Effective Portion)
Location of Gain or (Loss) Reclassified from AOCI into Earnings (Effective Portion)
Amount of Gain or (Loss) Reclassified from AOCI into Earnings (Effective Portion) (1)
Three Months Ended December 31
Three Months Ended December 31
2015
2014
2015
2014
Derivatives in Cash Flow Hedging Relationships:
Foreign currency forward contracts
$
$
Cost of sales
$
$
Selling, general and administrative
Settled interest rate-related derivatives
—
—
Interest expense
—
Total derivatives
$
$
$
$
(1)
The amount of gain recognized in earnings related to the amount excluded from effectiveness testing was $1.4 million and $0.6 million for the three months ended December 31, 2015 and 2014, respectively . There was no gain (loss) recognized in earnings related to the ineffective portion of the hedging relationships for the three months ended December 31, 2015. The amount of gain recognized in earnings related to the ineffective portion of the hedging relationships was $0.6 million for the three months ended December 31, 2014.
(In millions)
Amount of Gain or (Loss) Recognized in OCI on Derivatives (Effective Portion)
Location of Gain or (Loss) Reclassified from AOCI into Earnings (Effective Portion)
Amount of Gain or (Loss) Reclassified from AOCI into Earnings (Effective Portion) (1)
Six Months Ended December 31
Six Months Ended December 31
2015
2014
2015
2014
Derivatives in Cash Flow Hedging Relationships:
Foreign currency forward contracts
$
$
Cost of sales
$
$
Selling, general and administrative
Settled interest rate-related derivatives
—
—
Interest expense
Total derivatives
$
$
$
$
(1)
The amount of gain (loss) recognized in earnings related to the amount excluded from effectiveness testing was $1.5 million and $(0.8) million for the six months ended December 31, 2015 and 2014, respectively . The amount of gain recognized in earnings related to the ineffective portion of the hedging relationships was $0.1 million and $0.6 million for the six months ended December 31, 2015 and 2014, respectively.
(In millions)
Location of Gain or (Loss) Recognized in Earnings on Derivatives
Amount of Gain or (Loss) Recognized in Earnings on Derivatives (1)
Three Months Ended December 31
Six Months Ended December 31
2015
2014
2015
2014
Derivatives in Fair Value Hedging Relationships:
Interest rate swap contracts
Interest expense
$
)
$
—
$
$
—
(1)
Changes in the fair value of the interest rate swap agreements are exactly offset by the change in the fair value of the underlying long-term debt.
The amounts of the gains and losses related to the Company’s derivative financial instruments not designated as hedging instruments are presented as follows:
(In millions)
Location of Gain or (Loss) Recognized in Earnings on Derivatives
Amount of Gain or (Loss) Recognized in Earnings on Derivatives
Derivatives Not Designated as Hedging Instruments:
Three Months Ended December 31
Six Months Ended December 31
2015
2014
2015
2014
Foreign currency forward contracts
Selling, general and administrative
$
)
$
$
$
Cash-Flow Hedges
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cash-flow hedges and have varying maturities through the end of December 2017.
The Company enters into interest rate forward contracts to hedge anticipated issuance of debt for periods consistent with the Company’s identified exposures. The purpose of the hedging activities is to minimize the effect of interest rate movements on cost of debt issuance.
The ineffective portion of both foreign currency forward and interest rate derivative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December 31, 2015, the Company’s foreign currency cash-flow hedges were highly effective.
At December 31, 2015, the Company had foreign currency forward contracts in the amount of $2,489.1 million. The foreign currencies included in foreign currency forward contracts (notional value stated in U.S. dollars) are principally the British pound ($498.5 million), Euro ($384.3 million), Chinese yuan ($283.3 million), Hong Kong dollar ($186.0 million), Swiss franc ($177.6 million), Canadian dollar ($151.2 million) and Australian dollar ($140.5 million).
The estimated net gain on foreign currency forward contracts and settled interest rate-related derivatives as of December 31, 2015 that is expected to be reclassified from AOCI into earnings, net of tax, within the next twelve months is $26.7 million. The accumulated gain on these derivative instruments in AOCI was $72.6 million and $68.4 million as of December 31, 2015 and June 30, 2015, respectively.
Fair-Value Hedges
The Company enters into interest rate derivative contracts to manage the exposure to interest rate fluctuations on its funded indebtedness. The Company has interest rate swap agreements, with a notional amount totaling $250.0 million, to effectively convert the fixed rate interest on its 2.35% Senior Notes due August 15, 2022 to variable interest rates based on three-month LIBOR plus a margin. These interest rate swap agreements are designated as fair-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53.9 million at December 31, 2015. To manage this risk, the Company has established strict counterparty credit guidelines that are continually monitored. Accordingly, management believes risk of loss under these hedging contracts is remote.</t>
  </si>
  <si>
    <t>FAIR VALUE MEASUREMENTS</t>
  </si>
  <si>
    <t>N OTE 6 – F AIR V ALUE M 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December 31, 2015: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
The following table presents the Company’s hierarchy for its financial assets and liabilities measured at fair value on a recurring basis as of June 30, 2015: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estimated fair values of the Company’s financial instruments are as follows:
December 31 2015
June 30 2015
(In millions)
Carrying Amount
Fair Value
Carrying Amount
Fair Value
Nonderivatives
Cash and cash equivalents
$
$
$
$
Available-for-sale securities
Current and long-term debt
Additional purchase price payable
Contingent consideration
Derivatives
Foreign currency forward contracts – asset (liability)
Interest rate swap contracts – asset (liability)
)
)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because of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To determine fair value, the pricing services use market prices or prices derived from other observable market inputs such as benchmark curves, credit spreads, broker/dealer quotes, and other industry and economic factor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swap contracts –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The fair value of the Company’s contingent consideration obligations is measured using Level 3 inputs which include a probability weighted-average cost of capital to discount estimated future cash flows based upon the likelihood of achieving certain future operating results. The fair value of the contingent consideration related to the acquisition earn-outs was determined by discounting the future cash flows using discount rates ranging from 9% to 14%. These rates reflect the relative risk and probability of achieving future operating results with the potential earn-outs on the individual acquisitions. These implied rates are deemed to be unobservable inputs and as such the Company’s contingent consideration is classified within Level 3 of the valuation hierarchy. An increase or decrease in the risk premium of 100 basis points would result in a value that is approximately $5 million higher or lower than the current liability recorded.
Changes in the fair value of the contingent consideration obligations for the six months ended December 31, 2015 are included in Selling, general and administrative expenses in the accompanying consolidated statements of earnings and were as follows:
(In millions)
Fair Value
Contingent consideration at June 30, 2015
$
Change in fair value
Contingent consideration at December 31, 2015
$</t>
  </si>
  <si>
    <t>PENSION AND POST-RETIREMENT BENEFIT PLANS</t>
  </si>
  <si>
    <t>N OTE 7 – P ENSION AND P OST -R ETIREMENT B ENEFIT P LANS
The Company maintains pension plans covering substantially all of its full-time employees for its U.S. operations and a majority of its international operations. The Company also maintains post-retirement benefit plans which provide certain medical and dental benefits to eligible employees. Descriptions of these plans are discussed in the notes to consolidated financial statements in the Company’s Annual Report on Form 10-K for the fiscal year ended June 30, 2015.
The components of net periodic benefit cost for the three months ended December 31, 2015 and 2014 consisted of the following:
Other than
Pension Plans
Pension Plans
U.S.
International
Post-retirement
(In millions)
2015
2014
2015
2014
2015
2014
Service cost
$
$
$
$
$
$
Interest cost
Expected return on plan assets
)
)
)
)
)
)
Amortization of:
Prior service cost
Actuarial loss
Settlement
—
—
—
—
—
Net periodic benefit cost
$
$
$
$
$
$
The components of net periodic benefit cost for the six months ended December 31, 2015 and 2014 consisted of the following:
Other than
Pension Plans
Pension Plans
U.S.
International
Post-retirement
(In millions)
2015
2014
2015
2014
2015
2014
Service cost
$
$
$
$
$
$
Interest cost
Expected return on plan assets
)
)
)
)
)
)
Amortization of:
Prior service cost
Actuarial loss
Settlement
—
—
—
—
—
Net periodic benefit cost
$
$
$
$
$
$
During the six months ended December 31, 2015, the Company made contributions to its international pension plans totaling approximately $6 million.
The amounts recognized in the consolidated balance sheets related to the Company’s pension and post-retirement benefit plans consist of the following:
December 31
June 30
(In millions)
2015
2015
Other assets
$
$
Other accrued liabilities
)
)
Other noncurrent liabilities
)
)
Funded status
)
)
Accumulated other comprehensive loss
Net amount recognized
$
$</t>
  </si>
  <si>
    <t>CONTINGENCIES</t>
  </si>
  <si>
    <t>N OTE 8 – C ONTINGENCIES
Legal Proceedings
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STOCK-BASED COMPENSATION</t>
  </si>
  <si>
    <t>N OTE 9 – S TOCK -B ASED C OMPENSATION
The Company has various stock-based compensation programs (the “Plans”) under which awards, including stock options, restricted stock units (“RSUs”), performance share units (“PSUs”), PSUs based on total stockholder return, long-term PSUs and share units, may be granted. During the second quarter of fiscal 2016, the amount of shares of the Company’s Class A Common Stock that was reserved and available to be granted pursuant to these Plans was increased by 10,600,000 to approximately 17,169,000 shares as of December 31, 2015.
Total net stock-based compensation expense is attributable to the granting of, and the remaining requisite service periods of, stock options, RSUs, PSUs, PSUs based on total stockholder return, long-term PSUs, and share units. Compensation expense attributable to net stock-based compensation is as follows:
Three Months Ended December 31
Six Months Ended December 31
(In millions)
2015
2014
2015
2014
Compensation expense
$
$
$
$
Income tax benefit
As of December 31, 2015, the total unrecognized compensation cost related to unvested stock-based awards was $207.8 million and the related weighted-average period over which it is expected to be recognized is approximately two years.
Stock Options
The following is a summary of the Company’s stock option programs as of December 31, 2015 and changes during the six months then ended:
(Shares in thousands)
Shares
Weighted- Average Exercise Price Per Share
Aggregate Intrinsic Value (1) (in millions)
Weighted- Average Contractual Life Remaining in Years
Outstanding at June 30, 2015
$
Granted at fair value
Exercised
)
Expired
)
Forfeited
)
Outstanding at December 31, 2015
$
Vested and expected to vest at December 31, 2015
$
Exercisable at December 31, 2015
$
(1)
The intrinsic value of a stock option is the amount by which the market value of the underlying stock exceeds the exercise price of the option.
The following is a summary of the per-share weighted-average grant date fair value of stock options granted and total intrinsic value of stock options exercised:
Three Months Ended December 31
Six Months Ended December 31
(In millions, except per share data)
2015
2014
2015
2014
Per-share weighted-average grant date fair value of stock options granted
$
$
$
$
Intrinsic value of stock options exercised
$
$
$
$
The fair value of each option grant was estimated on the date of grant using the Black-Scholes option-pricing model with the following assumptions:
Three Months Ended December 31
Six Months Ended December 31
2015
2014
2015
2014
Weighted-average expected stock-price volatility
27%
28%
27%
28%
Weighted-average expected option life
9 years
9 years
7 years
7 years
Average risk-free interest rate
2.0%
2.3%
1.9%
2.2%
Average dividend yield
1.2%
1.1%
1.2%
1.1%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for past grants and models the pattern of aggregate exercises. The average risk-free interest rate is based on the U.S. Treasury strip rate for the expected term of the options, and the average dividend yield is based on historical experience.
Restricted Stock Units
The Company granted approximately 1,555,400 RSUs during the six months ended December 31, 2015 which, at the time of grant, were scheduled to vest as follows: 544,100 in fiscal 2017, 559,200 in fiscal 2018 and 452,100 in fiscal 2019. All RSUs are subject to the continued employment or retirement of the grantees. Beginning in fiscal 2015, the RSUs granted are accompanied by dividend equivalent rights, payable upon settlement either in cash or shares (based on the terms of the particular award) and, as such, were valued at the closing market price of the Company’s Class A Common Stock on the date of grant.
The following is a summary of the status of the Company’s RSUs as of December 31, 2015 and activity during the six months then ended:
Weighted-Average
Grant Date
(Shares in thousands)
Shares
Fair Value Per Share
Nonvested at June 30, 2015
$
Granted
Dividend equivalents
Vested
)
Forfeited
)
Nonvested at December 31, 2015
Performance Share Units
During the six months ended December 31, 2015, the Company granted approximately 277,400 PSUs, which will be settled in stock subject to the achievement of the Company’s net sales, diluted net earnings per common share and return on invested capital goals for the three fiscal years ending June 30, 2018, all subject to the continued employment or retirement of the grantees. PSUs are accompanied by dividend equivalent rights that will be payable in cash upon settlement. In September 2015, approximately 276,200 shares of the Company’s Class A Common Stock were issued and related accrued dividends were paid, relative to the target goals set at the time of the issuance, in settlement of 249,900 PSUs which vested as of June 30, 2015.
The following is a summary of the status of the Company’s PSUs as of December 31, 2015 and activity during the six months then ended:
Weighted-Average
Grant Date
(Shares in thousands)
Shares
Fair Value Per Share
Nonvested at June 30, 2015
$
Granted
Vested
—
—
Forfeited
)
Nonvested at December 31, 2015
Performance Share Units Based on Total Stockholder Return
During fiscal 2013, the Company granted PSUs to an executive of the Company with an aggregate target payout of 162,760 shares of the Company’s Class A Common Stock, subject to continued employment through the end of the relative performance periods. The first performance period ended June 30, 2015, and the remaining performance periods end June 30, 2016 and 2017. The remaining PSUs will be settled based upon the Company’s relative total stockholder return (“TSR”) over the relevant performance period as compared to companies in the S&amp;P 500 on July 1, 2012. No settlement will occur if the Company’s TSR falls below a minimum threshold, and up to an aggregate of 173,611 shares of the Company’s Class A Common Stock will be issued depending on the extent to which the Company’s TSR equals or exceeds the minimum threshold. The PSUs are accompanied by dividend equivalent rights that will be payable in cash upon settlement.
The grant date fair value of the PSUs of $11.0 million was estimated using a lattice model with a Monte Carlo simulation and the following assumptions for each performance period, respectively: contractual life of 33, 45 and 57 months, average risk-free interest rate of 0.3%, 0.5% and 0.7% and a dividend yield of 1.0%. Using the historical stock prices and dividends from public sources, the Company estimated the covariance structure of the returns on S&amp;P 500 stocks. The volatility for the Company’s stock produced by this estimation was 32%. The average risk-free interest rate is based on the U.S. Treasury strip rates over the contractual term of the grant, and the dividend yield is based on historical experience. In September 2015, 42,549 shares of the Company’s Class A Common Stock were issued and related dividends were paid, in accordance with the terms of the grant, related to the performance period ended June 30, 2015. The remaining PSUs have an aggregate target payout of 108,507 shares as of December 31, 2015.
Long-term Performance Share Units
During September 2015, the Company granted PSUs to an executive of the Company with an aggregate target payout of 387,848 shares (in three tranches of approximately 129,283 each) of the Company’s Class A Common Stock, generally subject to continued employment through the end of relative performance periods, which end June 30, 2018, 2019 and 2020. No portion of the award will generally vest unless the Company has achieved positive Net Earnings, as defined in the PSU award agreement, for the fiscal year ending June 30, 2016. If the Net Earnings goal is met, then performance and vesting of each tranche will be based on the Company achieving positive Cumulative Operating Income, as defined in the performance share unit award agreement, during the relative performance period. Payment with respect to a tranche will be made on the third anniversary of the last day of the respective performance period. The PSUs are accompanied by dividend equivalent rights that will be payable in cash at the same time as the payment of shares of Class A Common Stock. The grant date fair value of these PSUs of $30.0 million was estimated using the closing stock price of the Company’s Class A Common Stock as of September 4, 2015, the date of grant.
Share Units
The Company grants share units to certain non-employee directors under the Non-Employee Director Share Incentive Plan. The following is a summary of the status of the Company’s share units as of December 31, 2015 and activity during the six months then ended:
Weighted-Average
Grant Date
(Shares in thousands)
Shares
Fair Value Per Share
Outstanding at June 30, 2015
$
Granted
Dividend equivalents
Converted
—
—
Outstanding at December 31, 2015
Cash Units
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1.9 million and $0.6 million as compensation expense to reflect additional deferrals and the change in the market value for the three months ended December 31, 2015 and 2014, respectively. The Company recorded $0.7 million and $0.8 million as compensation expense to reflect additional deferrals and the change in the market value for the six months ended December 31, 2015 and 2014, respectively.</t>
  </si>
  <si>
    <t>NET EARNINGS ATTRIBUTABLE TO THE ESTEE LAUDER COMPANIES INC. PER COMMON SHARE</t>
  </si>
  <si>
    <t>N OTE 10 – N ET E ARNINGS A TTRIBUTABLE TO T HE E STÉE L AUDER C OMPANIES I NC. P ER C OMMON S 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December 31
Six Months Ended December 31
(In millions, except per share data)
2015
2014
2015
2014
Numerator:
Net earnings attributable to The Estée Lauder Companies Inc.
$
$
$
$
Denominator:
Weighted-average common shares outstanding – Basic
Effect of dilutive stock options
Effect of RSUs
Effect of PSUs based on TSR
—
—
Weighted-average common shares outstanding – Diluted
Net earnings attributable to The Estée Lauder Companies Inc. per common share:
Basic
$
$
$
$
Diluted
As of December 31, 2015 and 2014, outstanding options to purchase 0.2 million and 2.2 million shares, respectively, of Class A Common Stock were not included in the computation of diluted EPS because their inclusion would be anti-dilutive. As of December 31, 2015 and 2014, 0.8 million shares of Class A Common Stock underlying PSUs have been excluded from the calculation of diluted EPS because the number of shares ultimately issued is contingent on the achievement of certain performance targets of the Company, as discussed in Note 9 – Stock-Based Compensation.</t>
  </si>
  <si>
    <t>EQUITY</t>
  </si>
  <si>
    <t>N OTE 11 – E QUITY
Total Stockholders’ Equity – The Estée Lauder Companies Inc.
(In millions)
Common Stock
Paid-in Capital
Retained Earnings
AOCI
Treasury Stock
Total
Non- controlling Interests
Total Equity
Balance at June 30, 2015
$
$
$
$
)
$
)
$
$
$
Net earnings
—
—
—
—
Common stock dividends
—
—
)
—
—
)
)
)
Other comprehensive loss
—
—
—
)
—
)
)
)
Acquisition of treasury stock
—
—
—
—
)
)
—
)
Stock-based compensation
—
—
—
)
—
Balance at December 31, 2015
$
$
$
$
)
$
)
$
$
$
The following is a summary of quarterly cash dividends declared per share on the Company’s Class A and Class B Common Stock during the six months ended December 31, 2015:
Date Declared
Record Date
Payable Date
Amount per Share
August 14, 2015
August 31, 2015
September 15, 2015
$.24
October 30, 2015
November 30, 2015
December 15, 2015
$.30
On February 4, 2016, a dividend was declared in the amount of $.30 per share on the Company’s Class A and Class B Common Stock. The dividend is payable in cash on March 15, 2016 to stockholders of record at the close of business on February 29, 2016.
Common Stock
During the six months ended December 31, 2015, the Company purchased 7.6 million shares of its Class A Common Stock for $627.8 million.
During the six months ended December 31, 2015, approximately 0.4 million shares of the Company’s Class B Common Stock were converted into the same amount of shares of the Company’s Class A Common Stock.
Subsequent to December 31, 2015 and through January 29, 2016, the Company repurchased approximately 0.9 million additional shares of its Class A Common Stock for $75.0 million pursuant to its share repurchase program.
Accumulated Other Comprehensive Income (Loss)
The following table represents changes in AOCI, net of tax, by component for the six months ended December 31, 2015:
Net
Net
Amounts
Unrealized
Derivative
Included in
Investment
Instrument
Net Periodic
Translation
(In millions)
Gain (Loss)
Gain (Loss)
Benefit Cost
Adjustments
Total
Balance at June 30, 2015
$
$
$
$
$
OCI before reclassifications
Amounts reclassified from AOCI
—
—
Net current-period OCI
Balance at December 31, 2015
$
$
$
$
$
(1)
Includes foreign currency translation gains of $6.5 million.
The following table represents the effects of reclassification adjustments from AOCI into net earnings for the three and six months ended December 31, 2015 and 2014:
Amount Reclassified from AOCI
Three Months Ended December 31
Six Months Ended December 31
Affected Line Item in Consolidated
(In millions)
2015
2014
2015
2014
Statement of Earnings
Gain (Loss) on Investments
Gain (loss) on investments
$
)
$
$
—
$
Interest income and investment income, net
Benefit (provision) for deferred taxes
—
)
—
)
Provision for income taxes
$
)
$
$
—
$
Net earnings
Gain (Loss) on Cash-Flow Hedges
Foreign currency forward contracts
$
$
$
$
Cost of sales
Foreign currency forward contracts
Selling, general and administrative
Settled interest rate-related derivatives
Interest expense
Earnings before income taxes
Benefit (provision) for deferred taxes
)
)
)
)
Provision for income taxes
$
$
$
$
Net earnings
Amounts Included in Net Periodic Benefit Cost
Amortization of prior service cost
$
)
$
)
$
)
$
)
(1)
Amortization of actuarial loss
)
)
)
)
(1)
Settlement
)
—
)
—
(1)
)
)
)
)
Earnings before income taxes
Benefit (provision) for deferred taxes
Provision for income taxes
$
)
$
)
$
)
$
)
Net earnings
Total reclassification adjustments, net
$
$
$
$
)
Net earnings
(1)
See Note 7 – Pension and Post-Retirement Benefit Plans for additional information.</t>
  </si>
  <si>
    <t>STATEMENT OF CASH FLOWS</t>
  </si>
  <si>
    <t>N OTE 12 – S TATEMENT OF C ASH F LOWS
Supplemental cash flow information for the six months ended December 31, 2015 and 2014 is as follows:
(In millions)
2015
2014
Cash:
Cash paid during the period for interest
$
$
Cash paid during the period for income taxes
$
$
Non-cash investing and financing activities:
Incremental tax benefit from the exercise of stock options
$
)
$
)
Capital lease and asset retirement obligations incurred
$
$
Non-cash purchases (sales) of short- and long-term investments, net
$
)
$
—
Property, plant and equipment accrued but unpaid
$
$
Increase (decrease) in accrued dividend equivalents
$
$
)
Accrued dividend distribution to noncontrolling interest
$
—
$</t>
  </si>
  <si>
    <t>SEGMENT DATA AND RELATED INFORMATION</t>
  </si>
  <si>
    <t>N OTE 13 – S EGMENT D ATA AND R ELATED I 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and earnings before income taxes, interest expense and interest income and investment income, net. Charges associated with restructuring activities are not allocated to product categories because they resulted from activities that are part of a company-wide program to redesign the Company’s GTI.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5.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5.
Three Months Ended December 31
Six Months Ended December 31
(In millions)
2015
2014
2015
2014
PRODUCT CATEGORY DATA
Net Sales:
Skin Care
$
$
$
$
Makeup
Fragrance
Hair Care
Other
Net Sales
$
$
$
$
Operating Income (Loss) before charges associated with restructuring activities:
Skin Care
$
$
$
$
Makeup
Fragrance
Hair Care
Other
)
)
Reconciliation:
Charges associated with restructuring activities
)
—
)
—
Interest expense
)
)
)
)
Interest income and investment income, net
Earnings before income taxes
$
$
$
$
GEOGRAPHIC DATA
Net Sales:
The Americas
$
$
$
$
Europe, the Middle East &amp; Africa
Asia/Pacific
Net Sales
$
$
$
$
Operating Income (Loss):
The Americas
$
$
$
$
Europe, the Middle East &amp; Africa
Asia/Pacific
Charges associated with restructuring activities
)
—
)
—
Operating Income
$
$
$
$</t>
  </si>
  <si>
    <t>SUMMARY OF SIGNIFICANT ACCOUNTING POLICIES (Policies)</t>
  </si>
  <si>
    <t>Basis of Presentation</t>
  </si>
  <si>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5.</t>
  </si>
  <si>
    <t>Management Estimates</t>
  </si>
  <si>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5.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44.7) million and $(111.4) million, net of tax, during the three months ended December 31, 2015 and 2014, respectively, and $(128.3) million and $(248.1) million, net of tax, during the six months ended December 31, 2015 and 2014,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of $10.4 million and $(6.5) million during the three months ended December 31, 2015 and 2014, respectively, and $5.5 million and $(16.3) million during the six months ended December 31, 2015 and 2014, respectively.</t>
  </si>
  <si>
    <t>Accounts Receivable</t>
  </si>
  <si>
    <t>Accounts Receivable
Accounts receivable is stated net of the allowance for doubtful accounts and customer deductions totaling $20.8 million and $20.6 million as of December 31, 2015 and June 30, 2015, respectively.</t>
  </si>
  <si>
    <t>Concentration of Credit Risk</t>
  </si>
  <si>
    <t>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253.0 million, or 8%, and $266.0 million, or 9%, of the Company’s consolidated net sales for the three months ended December 31, 2015 and 2014, respectively, and $591.7 million, or 10%, and $558.8 million, or 10%, of the Company’s consolidated net sales for the six months ended December 31, 2015 and 2014, respectively. This customer accounted for $137.2 million, or 10%, and $139.1 million, or 12%, of the Company’s accounts receivable at December 31, 2015 and June 30, 2015, respectively.</t>
  </si>
  <si>
    <t>Property, Plant and Equipment</t>
  </si>
  <si>
    <t>Property, Plant and Equipment
December 31
June 30
(In millions)
2015
2015
Assets (Useful Life)
Land
$
$
Buildings and improvements (10 to 40 years)
Machinery and equipment (3 to 10 years)
Computer hardware and software (4 to 15 years)
Furniture and fixtures (5 to 10 years)
Leasehold improvements
Less accumulated depreciation and amortization
$
$
The cost of assets related to projects in progress of $144.0 million and $192.0 million as of December 31, 2015 and June 30, 2015, respectively, is included in their respective asset categories above. Depreciation and amortization of property, plant and equipment was $100.2 million and $96.2 million during the three months ended December 31 , 2015 and 2014, respectively, and $195.4 million and $195.1 million during the six months ended December 31, 2015 and 2014,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Income Taxes</t>
  </si>
  <si>
    <t>Income Taxes
The effective rate for income taxes was 27.2% and 29.6% for the three months ended December 31, 2015 and 2014, respectively, and 28.0% and 30.3% for the six months ended December 31, 2015 and 2014, respectively. The decrease in the effective tax rate for both periods was attributable to a lower effective tax rate on the Company’s foreign operations, the retroactive reinstatement of the U.S. federal research and development tax credit that was signed into law on December 18, 2015 and the reduced impact of income tax reserves as compared to the prior-year period.
As of December 31, 2015 and June 30, 2015, the gross amount of unrecognized tax benefits, exclusive of interest and penalties, totaled $73.8 million and $77.8 million, respectively. The total amount of unrecognized tax benefits at December 31, 2015 that, if recognized, would affect the effective tax rate was $48.8 million. During the three months ended December 31, 2015, the Company recognized a gross interest and penalty benefit of $0.3 million in the accompanying consolidated statement of earnings. There was a gross accrued interest and penalty expense of $0.7 million during the six months ended December 31, 2015. The total gross accrued interest and penalties in the accompanying consolidated balance sheets at December 31, 2015 and June 30, 2015 was $16.3 million and $16.5 million, respectively. On the basis of the information available as of December 31, 2015, the Company does not expect any significant changes to the total amount of unrecognized tax benefits within the next twelve months.
As of December 31, 2015 and June 30, 2015, the Company had current net deferred tax assets of $275.1 million and $279.0 million, respectively, substantially all of which are included in Prepaid expenses and other current assets in the accompanying consolidated balance sheets. In addition, the Company had noncurrent net deferred tax assets of $64.3 million and $72.1 million as of December 31, 2015 and June 30, 2015, respectively, substantially all of which are included in Other assets in the accompanying consolidated balance sheets.</t>
  </si>
  <si>
    <t>Recently Issued Accounting Standards</t>
  </si>
  <si>
    <t>Recently Issued Accounting Standards
In November 2015, the Financial Accounting Standards Board (“FASB”) issued authoritative guidance that requires that all deferred tax assets and liabilities, along with any related valuation allowance, be classified as noncurrent on the balance sheet. Under current guidance, deferred taxes for each jurisdiction are presented as a net current asset or liability and net noncurrent asset or liability, requiring an in-depth analysis by jurisdiction to allocate between current and noncurrent. The updated guidance simplifies a company’s analysis by eliminating the requirement to allocate between current and noncurrent deferred taxes by jurisdiction. This guidance becomes effective for the Company’s fiscal 2018 first quarter, with early adoption permitted. The Company may apply the guidance prospectively or retrospectively, for all deferred tax assets and liabilities. The Company is currently evaluating the timing, impact and method of applying this guidance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is not effective for the Company until fiscal 2019, with early adoption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in fiscal 2019 and has not yet selected a transition method. The Company currently has an implementation team in place that is performing a comprehensive evaluation of the impact of adoption on its consolidated financial statements.
No other recently issued accounting pronouncements are expected to have a material impact on the Company’s consolidated financial statements.</t>
  </si>
  <si>
    <t>SUMMARY OF SIGNIFICANT ACCOUNTING POLICIES (Tables)</t>
  </si>
  <si>
    <t>Inventory and Promotional Merchandise</t>
  </si>
  <si>
    <t>December 31
June 30
(In millions)
2015
2015
Raw materials
$
$
Work in process
Finished goods
Promotional merchandise
$
$</t>
  </si>
  <si>
    <t>December 31
June 30
(In millions)
2015
2015
Assets (Useful Life)
Land
$
$
Buildings and improvements (10 to 40 years)
Machinery and equipment (3 to 10 years)
Computer hardware and software (4 to 15 years)
Furniture and fixtures (5 to 10 years)
Leasehold improvements
Less accumulated depreciation and amortization
$
$</t>
  </si>
  <si>
    <t>Other Accrued Liabilities</t>
  </si>
  <si>
    <t>December 31
June 30
(In millions)
2015
2015
Advertising, merchandising and sampling
$
$
Employee compensation
Payroll and other taxes
Accrued income taxes
Other
$
$</t>
  </si>
  <si>
    <t>INVESTMENTS (Tables)</t>
  </si>
  <si>
    <t>Schedule of gains and losses recorded in AOCI related to the Company's available-for-sale investments</t>
  </si>
  <si>
    <t>Gains and losses recorded in accumulated OCI (“AOCI”) related to the Company’s available-for-sale investments as of December 31, 2015 were as follows:
(In millions)
Cost
Gross Unrealized Gains
Gross Unrealized Losses
Fair Value
U.S. government and agency securities
$
$
—
$
)
$
Foreign government and agency securities
—
)
Corporate notes and bonds
)
Time deposits
—
—
Other securities
—
—
Total
$
$
$
)
$
Gains and losses recorded in AOCI related to the Company’s available-for-sale investments as of June 30, 2015 were as follows:
(In millions)
Cost
Gross Unrealized Gains
Gross Unrealized Losses
Fair Value
U.S. government and agency securities
$
$
$
)
$
Foreign government and agency securities
—
—
Corporate notes and bonds
)
Time deposits
—
—
Other securities
—
Total
$
$
$
)
$</t>
  </si>
  <si>
    <t>Schedule of available-for-sale securities by contractual maturity</t>
  </si>
  <si>
    <t>The following table presents the Company’s available-for-sale securities by contractual maturity as of December 31, 2015:
(In millions)
Cost
Fair Value
Due within one year
$
$
Due after one through five years
$
$</t>
  </si>
  <si>
    <t>Schedule of unrealized losses that are not deemed to be other-than-temporarily impaired</t>
  </si>
  <si>
    <t>The following table presents the fair market value of the Company’s investments with gross unrealized losses that are not deemed to be other-than temporarily impaired as of December 31, 2015:
In a Loss Position for Less Than 12 Months
In a Loss Position for More Than 12 Months
(In millions)
Fair Value
Gross Unrealized Losses
Fair Value
Gross Unrealized Losses
Available-for-sale securities
$
$
)
$
$</t>
  </si>
  <si>
    <t>Schedule of gross realized gains and losses on sales of investments</t>
  </si>
  <si>
    <t>Three Months Ended December 31
Six Months Ended December 31
(In millions)
2015
2014
2015
2014
Gross realized gains
$
$
$
$
Gross realized losses
)
—
)
—
Total
$
)
$
$
—
$</t>
  </si>
  <si>
    <t>GOODWILL AND OTHER INTANGIBLE ASSETS (Tables)</t>
  </si>
  <si>
    <t>Other intangible assets, by type</t>
  </si>
  <si>
    <t>December 31, 2015
June 30, 2015
(In millions)
Gross Carrying Value
Accumulated Amortization
Total Net Book Value
Gross Carrying Value
Accumulated Amortization
Total Net Book Value
Amortizable intangible assets:
Customer lists and other
$
$
$
$
$
$
License agreements
—
—
$
$
$
$
Non-amortizable intangible assets:
Trademarks and other
Total intangible assets
$
$</t>
  </si>
  <si>
    <t>DERIVATIVE FINANCIAL INSTRUMENTS (Tables)</t>
  </si>
  <si>
    <t>Schedule of fair values of the derivative financial instruments included in the consolidated balance sheets</t>
  </si>
  <si>
    <t>Asset Derivatives
Liability Derivatives
(In millions)
Balance Sheet Location
Fair Value (1)
Balance Sheet Location
Fair Value (1)
December 31 2015
June 30 2015
December 31 2015
June 30 2015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6 – Fair Value Measurements for further information about how the fair value of derivative assets and liabilities are determined.</t>
  </si>
  <si>
    <t>Schedule of gains and losses related to derivative financial instruments designated as hedging instruments</t>
  </si>
  <si>
    <t>(In millions)
Amount of Gain or (Loss) Recognized in OCI on Derivatives (Effective Portion)
Location of Gain or (Loss) Reclassified from AOCI into Earnings (Effective Portion)
Amount of Gain or (Loss) Reclassified from AOCI into Earnings (Effective Portion) (1)
Three Months Ended December 31
Three Months Ended December 31
2015
2014
2015
2014
Derivatives in Cash Flow Hedging Relationships:
Foreign currency forward contracts
$
$
Cost of sales
$
$
Selling, general and administrative
Settled interest rate-related derivatives
—
—
Interest expense
—
Total derivatives
$
$
$
$
(1)
The amount of gain recognized in earnings related to the amount excluded from effectiveness testing was $1.4 million and $0.6 million for the three months ended December 31, 2015 and 2014, respectively . There was no gain (loss) recognized in earnings related to the ineffective portion of the hedging relationships for the three months ended December 31, 2015. The amount of gain recognized in earnings related to the ineffective portion of the hedging relationships was $0.6 million for the three months ended December 31, 2014.
(In millions)
Amount of Gain or (Loss) Recognized in OCI on Derivatives (Effective Portion)
Location of Gain or (Loss) Reclassified from AOCI into Earnings (Effective Portion)
Amount of Gain or (Loss) Reclassified from AOCI into Earnings (Effective Portion) (1)
Six Months Ended December 31
Six Months Ended December 31
2015
2014
2015
2014
Derivatives in Cash Flow Hedging Relationships:
Foreign currency forward contracts
$
$
Cost of sales
$
$
Selling, general and administrative
Settled interest rate-related derivatives
—
—
Interest expense
Total derivatives
$
$
$
$
(1)
The amount of gain (loss) recognized in earnings related to the amount excluded from effectiveness testing was $1.5 million and $(0.8) million for the six months ended December 31, 2015 and 2014, respectively . The amount of gain recognized in earnings related to the ineffective portion of the hedging relationships was $0.1 million and $0.6 million for the six months ended December 31, 2015 and 2014, respectively.
(In millions)
Location of Gain or (Loss) Recognized in Earnings on Derivatives
Amount of Gain or (Loss) Recognized in Earnings on Derivatives (1)
Three Months Ended December 31
Six Months Ended December 31
2015
2014
2015
2014
Derivatives in Fair Value Hedging Relationships:
Interest rate swap contracts
Interest expense
$
)
$
—
$
$
—
(1)
Changes in the fair value of the interest rate swap agreements are exactly offset by the change in the fair value of the underlying long-term debt.</t>
  </si>
  <si>
    <t>Schedule of gains and losses related to derivative financial instruments not designated as hedging instruments</t>
  </si>
  <si>
    <t>(In millions)
Location of Gain or (Loss) Recognized in Earnings on Derivatives
Amount of Gain or (Loss) Recognized in Earnings on Derivatives
Derivatives Not Designated as Hedging Instruments:
Three Months Ended December 31
Six Months Ended December 31
2015
2014
2015
2014
Foreign currency forward contracts
Selling, general and administrative
$
)
$
$
$</t>
  </si>
  <si>
    <t>FAIR VALUE MEASUREMENTS (Tables)</t>
  </si>
  <si>
    <t>Financial assets and liabilities measured at fair value on a recurring basis</t>
  </si>
  <si>
    <t>The following table presents the Company’s hierarchy for its financial assets and liabilities measured at fair value on a recurring basis as of December 31, 2015: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
The following table presents the Company’s hierarchy for its financial assets and liabilities measured at fair value on a recurring basis as of June 30, 2015: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t>
  </si>
  <si>
    <t>Estimated fair values of financial instruments</t>
  </si>
  <si>
    <t>December 31 2015
June 30 2015
(In millions)
Carrying Amount
Fair Value
Carrying Amount
Fair Value
Nonderivatives
Cash and cash equivalents
$
$
$
$
Available-for-sale securities
Current and long-term debt
Additional purchase price payable
Contingent consideration
Derivatives
Foreign currency forward contracts – asset (liability)
Interest rate swap contracts – asset (liability)
)
)</t>
  </si>
  <si>
    <t>PENSION AND POST-RETIREMENT BENEFIT PLANS (Tables)</t>
  </si>
  <si>
    <t>Schedule of components of net periodic benefit cost for pension and other post-retirement benefit plans</t>
  </si>
  <si>
    <t>The components of net periodic benefit cost for the three months ended December 31, 2015 and 2014 consisted of the following:
Other than
Pension Plans
Pension Plans
U.S.
International
Post-retirement
(In millions)
2015
2014
2015
2014
2015
2014
Service cost
$
$
$
$
$
$
Interest cost
Expected return on plan assets
)
)
)
)
)
)
Amortization of:
Prior service cost
Actuarial loss
Settlement
—
—
—
—
—
Net periodic benefit cost
$
$
$
$
$
$
The components of net periodic benefit cost for the six months ended December 31, 2015 and 2014 consisted of the following:
Other than
Pension Plans
Pension Plans
U.S.
International
Post-retirement
(In millions)
2015
2014
2015
2014
2015
2014
Service cost
$
$
$
$
$
$
Interest cost
Expected return on plan assets
)
)
)
)
)
)
Amortization of:
Prior service cost
Actuarial loss
Settlement
—
—
—
—
—
Net periodic benefit cost
$
$
$
$
$
$</t>
  </si>
  <si>
    <t>Schedule of amounts recognized in the consolidated balance sheets related to the entity's pension and post-retirement benefit plans</t>
  </si>
  <si>
    <t>December 31
June 30
(In millions)
2015
2015
Other assets
$
$
Other accrued liabilities
)
)
Other noncurrent liabilities
)
)
Funded status
)
)
Accumulated other comprehensive loss
Net amount recognized
$
$</t>
  </si>
  <si>
    <t>STOCK-BASED COMPENSATION (Tables)</t>
  </si>
  <si>
    <t>Schedule of stock-based compensation expense and related income tax benefits</t>
  </si>
  <si>
    <t>Three Months Ended December 31
Six Months Ended December 31
(In millions)
2015
2014
2015
2014
Compensation expense
$
$
$
$
Income tax benefit</t>
  </si>
  <si>
    <t>Summary of stock option programs and changes during the period</t>
  </si>
  <si>
    <t>(Shares in thousands)
Shares
Weighted- Average Exercise Price Per Share
Aggregate Intrinsic Value (1) (in millions)
Weighted- Average Contractual Life Remaining in Years
Outstanding at June 30, 2015
$
Granted at fair value
Exercised
)
Expired
)
Forfeited
)
Outstanding at December 31, 2015
$
Vested and expected to vest at December 31, 2015
$
Exercisable at December 31, 2015
$
(1)
The intrinsic value of a stock option is the amount by which the market value of the underlying stock exceeds the exercise price of the option.</t>
  </si>
  <si>
    <t>Summary of the per-share weighted-average grant date fair value of stock options granted and total intrinsic value of stock options exercised</t>
  </si>
  <si>
    <t>Three Months Ended December 31
Six Months Ended December 31
(In millions, except per share data)
2015
2014
2015
2014
Per-share weighted-average grant date fair value of stock options granted
$
$
$
$
Intrinsic value of stock options exercised
$
$
$
$</t>
  </si>
  <si>
    <t>Schedule of fair value option-pricing assumptions</t>
  </si>
  <si>
    <t>Three Months Ended December 31
Six Months Ended December 31
2015
2014
2015
2014
Weighted-average expected stock-price volatility
27%
28%
27%
28%
Weighted-average expected option life
9 years
9 years
7 years
7 years
Average risk-free interest rate
2.0%
2.3%
1.9%
2.2%
Average dividend yield
1.2%
1.1%
1.2%
1.1%</t>
  </si>
  <si>
    <t>Summary of the status of Restricted Stock Units (RSUs) and activity</t>
  </si>
  <si>
    <t>Weighted-Average
Grant Date
(Shares in thousands)
Shares
Fair Value Per Share
Nonvested at June 30, 2015
$
Granted
Dividend equivalents
Vested
)
Forfeited
)
Nonvested at December 31, 2015</t>
  </si>
  <si>
    <t>Summary of the status of Performance Share Units, (PSUs) and activity</t>
  </si>
  <si>
    <t>Weighted-Average
Grant Date
(Shares in thousands)
Shares
Fair Value Per Share
Nonvested at June 30, 2015
$
Granted
Vested
—
—
Forfeited
)
Nonvested at December 31, 2015</t>
  </si>
  <si>
    <t>Summary of the status of share units and activity under the Non-Employee Director Share Incentive Plan</t>
  </si>
  <si>
    <t>Weighted-Average
Grant Date
(Shares in thousands)
Shares
Fair Value Per Share
Outstanding at June 30, 2015
$
Granted
Dividend equivalents
Converted
—
—
Outstanding at December 31, 2015</t>
  </si>
  <si>
    <t>NET EARNINGS ATTRIBUTABLE TO THE ESTEE LAUDER COMPANIES INC. PER COMMON SHARE (Tables)</t>
  </si>
  <si>
    <t>Schedule of reconciliation between the numerator and denominator of the basic and diluted EPS computations</t>
  </si>
  <si>
    <t>Three Months Ended December 31
Six Months Ended December 31
(In millions, except per share data)
2015
2014
2015
2014
Numerator:
Net earnings attributable to The Estée Lauder Companies Inc.
$
$
$
$
Denominator:
Weighted-average common shares outstanding – Basic
Effect of dilutive stock options
Effect of RSUs
Effect of PSUs based on TSR
—
—
Weighted-average common shares outstanding – Diluted
Net earnings attributable to The Estée Lauder Companies Inc. per common share:
Basic
$
$
$
$
Diluted</t>
  </si>
  <si>
    <t>EQUITY (Tables)</t>
  </si>
  <si>
    <t>Schedule of equity</t>
  </si>
  <si>
    <t>Total Stockholders’ Equity – The Estée Lauder Companies Inc.
(In millions)
Common Stock
Paid-in Capital
Retained Earnings
AOCI
Treasury Stock
Total
Non- controlling Interests
Total Equity
Balance at June 30, 2015
$
$
$
$
)
$
)
$
$
$
Net earnings
—
—
—
—
Common stock dividends
—
—
)
—
—
)
)
)
Other comprehensive loss
—
—
—
)
—
)
)
)
Acquisition of treasury stock
—
—
—
—
)
)
—
)
Stock-based compensation
—
—
—
)
—
Balance at December 31, 2015
$
$
$
$
)
$
)
$
$
$</t>
  </si>
  <si>
    <t>Summary of cash dividends declared per share on the Company's Class A and Class B Common Stock</t>
  </si>
  <si>
    <t>The following is a summary of quarterly cash dividends declared per share on the Company’s Class A and Class B Common Stock during the six months ended December 31, 2015:
Date Declared
Record Date
Payable Date
Amount per Share
August 14, 2015
August 31, 2015
September 15, 2015
$.24
October 30, 2015
November 30, 2015
December 15, 2015
$.30</t>
  </si>
  <si>
    <t>Schedule of components of AOCI</t>
  </si>
  <si>
    <t>Net
Net
Amounts
Unrealized
Derivative
Included in
Investment
Instrument
Net Periodic
Translation
(In millions)
Gain (Loss)
Gain (Loss)
Benefit Cost
Adjustments
Total
Balance at June 30, 2015
$
$
$
$
$
OCI before reclassifications
Amounts reclassified from AOCI
—
—
Net current-period OCI
Balance at December 31, 2015
$
$
$
$
$
(1)
Includes foreign currency translation gains of $6.5 million.</t>
  </si>
  <si>
    <t>Schedule of effects of reclassification adjustments from AOCI into net earnings</t>
  </si>
  <si>
    <t>Amount Reclassified from AOCI
Three Months Ended December 31
Six Months Ended December 31
Affected Line Item in Consolidated
(In millions)
2015
2014
2015
2014
Statement of Earnings
Gain (Loss) on Investments
Gain (loss) on investments
$
)
$
$
—
$
Interest income and investment income, net
Benefit (provision) for deferred taxes
—
)
—
)
Provision for income taxes
$
)
$
$
—
$
Net earnings
Gain (Loss) on Cash-Flow Hedges
Foreign currency forward contracts
$
$
$
$
Cost of sales
Foreign currency forward contracts
Selling, general and administrative
Settled interest rate-related derivatives
Interest expense
Earnings before income taxes
Benefit (provision) for deferred taxes
)
)
)
)
Provision for income taxes
$
$
$
$
Net earnings
Amounts Included in Net Periodic Benefit Cost
Amortization of prior service cost
$
)
$
)
$
)
$
)
(1)
Amortization of actuarial loss
)
)
)
)
(1)
Settlement
)
—
)
—
(1)
)
)
)
)
Earnings before income taxes
Benefit (provision) for deferred taxes
Provision for income taxes
$
)
$
)
$
)
$
)
Net earnings
Total reclassification adjustments, net
$
$
$
$
)
Net earnings
(1)
See Note 7 – Pension and Post-Retirement Benefit Plans for additional information.</t>
  </si>
  <si>
    <t>STATEMENT OF CASH FLOWS (Tables)</t>
  </si>
  <si>
    <t>Supplemental cash flow information</t>
  </si>
  <si>
    <t>(In millions)
2015
2014
Cash:
Cash paid during the period for interest
$
$
Cash paid during the period for income taxes
$
$
Non-cash investing and financing activities:
Incremental tax benefit from the exercise of stock options
$
)
$
)
Capital lease and asset retirement obligations incurred
$
$
Non-cash purchases (sales) of short- and long-term investments, net
$
)
$
—
Property, plant and equipment accrued but unpaid
$
$
Increase (decrease) in accrued dividend equivalents
$
$
)
Accrued dividend distribution to noncontrolling interest
$
—
$</t>
  </si>
  <si>
    <t>SEGMENT DATA AND RELATED INFORMATION (Tables)</t>
  </si>
  <si>
    <t>Schedule of segment data and related information</t>
  </si>
  <si>
    <t>Three Months Ended December 31
Six Months Ended December 31
(In millions)
2015
2014
2015
2014
PRODUCT CATEGORY DATA
Net Sales:
Skin Care
$
$
$
$
Makeup
Fragrance
Hair Care
Other
Net Sales
$
$
$
$
Operating Income (Loss) before charges associated with restructuring activities:
Skin Care
$
$
$
$
Makeup
Fragrance
Hair Care
Other
)
)
Reconciliation:
Charges associated with restructuring activities
)
—
)
—
Interest expense
)
)
)
)
Interest income and investment income, net
Earnings before income taxes
$
$
$
$
GEOGRAPHIC DATA
Net Sales:
The Americas
$
$
$
$
Europe, the Middle East &amp; Africa
Asia/Pacific
Net Sales
$
$
$
$
Operating Income (Loss):
The Americas
$
$
$
$
Europe, the Middle East &amp; Africa
Asia/Pacific
Charges associated with restructuring activities
)
—
)
—
Operating Income
$
$
$
$</t>
  </si>
  <si>
    <t>SUMMARY OF SIGNIFICANT ACCOUNTING POLICIES (Details) - USD ($) $ in Millions</t>
  </si>
  <si>
    <t>12 Months Ended</t>
  </si>
  <si>
    <t>Unrealized translation gains (losses), net of tax</t>
  </si>
  <si>
    <t>Net exchange gains (losses) on foreign currency transactions</t>
  </si>
  <si>
    <t>Allowance for doubtful accounts and customer deductions</t>
  </si>
  <si>
    <t>Raw materials</t>
  </si>
  <si>
    <t>Work in process</t>
  </si>
  <si>
    <t>Finished goods</t>
  </si>
  <si>
    <t>Promotional merchandise</t>
  </si>
  <si>
    <t>Net Sales | Largest Customer</t>
  </si>
  <si>
    <t>Concentration of credit risk (as a percent)</t>
  </si>
  <si>
    <t>8.00%</t>
  </si>
  <si>
    <t>9.00%</t>
  </si>
  <si>
    <t>10.00%</t>
  </si>
  <si>
    <t>Accounts Receivable | Largest Customer</t>
  </si>
  <si>
    <t>12.00%</t>
  </si>
  <si>
    <t>SUMMARY OF SIGNIFICANT ACCOUNTING POLICIES (Details 2) - USD ($) $ in Million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15 years</t>
  </si>
  <si>
    <t>Furniture and fixtures</t>
  </si>
  <si>
    <t>Furniture and fixtures | Minimum</t>
  </si>
  <si>
    <t>5 years</t>
  </si>
  <si>
    <t>Furniture and fixtures | Maximum</t>
  </si>
  <si>
    <t>Leasehold improvements</t>
  </si>
  <si>
    <t>SUMMARY OF SIGNIFICANT ACCOUNTING POLICIES (Details 3) - USD ($) $ in Millions</t>
  </si>
  <si>
    <t>Advertising, merchandising and sampling</t>
  </si>
  <si>
    <t>Employee compensation</t>
  </si>
  <si>
    <t>Payroll and other taxes</t>
  </si>
  <si>
    <t>Accrued income taxes</t>
  </si>
  <si>
    <t>Other</t>
  </si>
  <si>
    <t>Total</t>
  </si>
  <si>
    <t>Effective tax rate (as a percent)</t>
  </si>
  <si>
    <t>27.20%</t>
  </si>
  <si>
    <t>29.60%</t>
  </si>
  <si>
    <t>28.00%</t>
  </si>
  <si>
    <t>30.30%</t>
  </si>
  <si>
    <t>Gross unrecognized tax benefits</t>
  </si>
  <si>
    <t>Total amount of unrecognized tax benefits that, if recognized, would affect the effective tax rate</t>
  </si>
  <si>
    <t>Total gross interest and penalty expense (benefit) related to unrecognized tax benefits</t>
  </si>
  <si>
    <t>Gross accrued interest and penalties related to unrecognized tax benefits</t>
  </si>
  <si>
    <t>Current net deferred tax assets</t>
  </si>
  <si>
    <t>Debt</t>
  </si>
  <si>
    <t>Commercial paper, outstanding amount</t>
  </si>
  <si>
    <t>Noncurrent deferred tax assets, net of valuation allowances recorded to reflect the tax benefits of the carryforwards not utilized to date</t>
  </si>
  <si>
    <t>INVESTMENTS (Details) - USD ($) $ in Millions</t>
  </si>
  <si>
    <t>Gains and losses recorded in AOCI</t>
  </si>
  <si>
    <t>Cost</t>
  </si>
  <si>
    <t>Gross Unrealized Gains</t>
  </si>
  <si>
    <t>Gross Unrealized Losses</t>
  </si>
  <si>
    <t>Fair Value</t>
  </si>
  <si>
    <t>U.S. government and agency securities</t>
  </si>
  <si>
    <t>Foreign government and agency securities</t>
  </si>
  <si>
    <t>Corporate notes and bonds</t>
  </si>
  <si>
    <t>Time deposits</t>
  </si>
  <si>
    <t>Other securities</t>
  </si>
  <si>
    <t>INVESTMENTS (Details 2) $ in Millions</t>
  </si>
  <si>
    <t>Dec. 31, 2015USD ($)</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Details 3) - Available-for-sale securities $ in Millions</t>
  </si>
  <si>
    <t>Fair market value of investments with unrealized losses not deemed to be other-than temporarily impaired</t>
  </si>
  <si>
    <t>In a Loss Position for Less Than 12 Months, Fair Value</t>
  </si>
  <si>
    <t>In a Loss Position for More Than 12 Months, Fair Value</t>
  </si>
  <si>
    <t>In a Loss Position for Less Than 12 Months, Gross Unrealized Losses</t>
  </si>
  <si>
    <t>In a Loss Position for More Than 12 Months, Gross Unrealized Losses</t>
  </si>
  <si>
    <t>INVESTMENTS (Details 4) - USD ($) $ in Millions</t>
  </si>
  <si>
    <t>Gross gains and losses realized on sales of investments</t>
  </si>
  <si>
    <t>Gross realized gains</t>
  </si>
  <si>
    <t>Gross realized losses</t>
  </si>
  <si>
    <t>Investment income, net</t>
  </si>
  <si>
    <t>GOODWILL AND OTHER INTANGIBLE ASSETS (Details) - USD ($) $ in Millions</t>
  </si>
  <si>
    <t>Goodwill and Other Intangible Assets</t>
  </si>
  <si>
    <t>Goodwill, gross</t>
  </si>
  <si>
    <t>Accumulated impairments</t>
  </si>
  <si>
    <t>Changes in goodwill</t>
  </si>
  <si>
    <t>Goodwill acquired during the period</t>
  </si>
  <si>
    <t>Goodwill, Period Increase (Decrease)</t>
  </si>
  <si>
    <t>Skin Care</t>
  </si>
  <si>
    <t>Makeup</t>
  </si>
  <si>
    <t>Fragrance</t>
  </si>
  <si>
    <t>Hair Care</t>
  </si>
  <si>
    <t>GOODWILL AND OTHER INTANGIBLE ASSETS (Details 2) - USD ($) $ in Millions</t>
  </si>
  <si>
    <t>Amortizable intangible assets:</t>
  </si>
  <si>
    <t>Gross Carrying Value</t>
  </si>
  <si>
    <t>Accumulated Amortization</t>
  </si>
  <si>
    <t>Total Net Book Value</t>
  </si>
  <si>
    <t>Aggregate amortization expense for amortizable intangible assets</t>
  </si>
  <si>
    <t>Non-amortizable intangible assets:</t>
  </si>
  <si>
    <t>Trademarks and other</t>
  </si>
  <si>
    <t>Total intangible assets</t>
  </si>
  <si>
    <t>Estimated aggregate amortization expense</t>
  </si>
  <si>
    <t>Estimated aggregate amortization expense for remainder of fiscal year 2016</t>
  </si>
  <si>
    <t>Estimated aggregate amortization expense for fiscal year 2017</t>
  </si>
  <si>
    <t>Estimated aggregate amortization expense for fiscal year 2018</t>
  </si>
  <si>
    <t>Estimated aggregate amortization expense for fiscal year 2019</t>
  </si>
  <si>
    <t>Estimated aggregate amortization expense for fiscal year 2020</t>
  </si>
  <si>
    <t>Customer lists and other</t>
  </si>
  <si>
    <t>License agreements</t>
  </si>
  <si>
    <t>CHARGES ASSOCIATED WITH RESTRUCTURING ACTIVITIES $ in Millions</t>
  </si>
  <si>
    <t>Restructuring and related activities</t>
  </si>
  <si>
    <t>Charges (adjustments)</t>
  </si>
  <si>
    <t>Cash payments</t>
  </si>
  <si>
    <t>Non-cash asset write-offs</t>
  </si>
  <si>
    <t>Accrued GTI Restructuring balance at December 31, 2015</t>
  </si>
  <si>
    <t>Other charges associated with the initiative</t>
  </si>
  <si>
    <t>Total Restructuring Charges</t>
  </si>
  <si>
    <t>Other charges</t>
  </si>
  <si>
    <t>Non-cash asset write-offs and employee-related and other implementation costs | Minimum</t>
  </si>
  <si>
    <t>Non-cash asset write-offs and employee-related and other implementation costs | Maximum</t>
  </si>
  <si>
    <t>Employee-Related Costs</t>
  </si>
  <si>
    <t>Asset Write-offs</t>
  </si>
  <si>
    <t>Contract Termination and Other Exit Costs</t>
  </si>
  <si>
    <t>DERIVATIVE FINANCIAL INSTRUMEN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 swap contracts | Prepaid expenses and other current assets</t>
  </si>
  <si>
    <t>Derivatives designated as hedging instruments | Interest rate swap contract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Details 2) - USD ($) $ in Millions</t>
  </si>
  <si>
    <t>Gain (loss) on derivative financial instruments</t>
  </si>
  <si>
    <t>Gain (loss) recognized in earnings related to the amount excluded from effectiveness testing</t>
  </si>
  <si>
    <t>Gain (loss) recognized in earnings related to the ineffective portion of the hedging relationships</t>
  </si>
  <si>
    <t>Foreign currency forward contracts | Selling, general and administrative | Derivatives not designated as hedging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s in Cash Flow Hedging Relationships | Settled interest rate-related derivatives | Interest expense</t>
  </si>
  <si>
    <t>Derivatives in Fair Value Hedging Relationships | Interest rate swap contracts | Interest expense</t>
  </si>
  <si>
    <t>DERIVATIVE FINANCIAL INSTRUMENTS (Details 3) $ in Millions</t>
  </si>
  <si>
    <t>Dec. 31, 2015USD ($)item</t>
  </si>
  <si>
    <t>Jun. 30, 2015USD ($)</t>
  </si>
  <si>
    <t>Cash Flow Hedges</t>
  </si>
  <si>
    <t>Accumulated gain on derivative instruments in AOCI, before tax</t>
  </si>
  <si>
    <t>Derivative</t>
  </si>
  <si>
    <t>Credit Risk</t>
  </si>
  <si>
    <t>Minimum number of nationally recognized rating agencies | item</t>
  </si>
  <si>
    <t>Maximum exposure to credit risk in the event of nonperformance by counterparties, gross fair value of contracts in asset positions</t>
  </si>
  <si>
    <t>Foreign currency forward contracts | Derivatives in Cash Flow Hedging Relationships</t>
  </si>
  <si>
    <t>Notional amount</t>
  </si>
  <si>
    <t>Amount expected to be reclassified from AOCI into earnings, net of tax, within the next twelve months</t>
  </si>
  <si>
    <t>Interest rate swap contracts | Derivatives in Fair Value Hedging Relationships</t>
  </si>
  <si>
    <t>Interest rate swap contracts | Derivatives in Fair Value Hedging Relationships | Senior Notes</t>
  </si>
  <si>
    <t>Fair Value Hedges</t>
  </si>
  <si>
    <t>Interest rate, stated percentage</t>
  </si>
  <si>
    <t>2.35%</t>
  </si>
  <si>
    <t>Euro | Foreign currency forward contracts | Derivatives in Cash Flow Hedging Relationships</t>
  </si>
  <si>
    <t>British pound | Foreign currency forward contracts | Derivatives in Cash Flow Hedging Relationships</t>
  </si>
  <si>
    <t>Chinese yuan | Foreign currency forward contracts | Derivatives in Cash Flow Hedging Relationships</t>
  </si>
  <si>
    <t>Hong Kong dollar | Foreign currency forward contracts | Derivatives in Cash Flow Hedging Relationships</t>
  </si>
  <si>
    <t>Canadian dollar | Foreign currency forward contracts | Derivatives in Cash Flow Hedging Relationships</t>
  </si>
  <si>
    <t>Swiss franc | Foreign currency forward contracts | Derivatives in Cash Flow Hedging Relationships</t>
  </si>
  <si>
    <t>Australian dollar | Foreign currency forward contracts | Derivatives in Cash Flow Hedging Relationships</t>
  </si>
  <si>
    <t>FAIR VALUE MEASUREMENTS (Details) - USD ($) $ in Millions</t>
  </si>
  <si>
    <t>Assets:</t>
  </si>
  <si>
    <t>Available-for-sale securities</t>
  </si>
  <si>
    <t>Liabilities:</t>
  </si>
  <si>
    <t>Contingent consideration</t>
  </si>
  <si>
    <t>Recurring basis</t>
  </si>
  <si>
    <t>Foreign currency forward contracts</t>
  </si>
  <si>
    <t>Interest rate swap contracts</t>
  </si>
  <si>
    <t>Recurring basis | Level 2</t>
  </si>
  <si>
    <t>Recurring basis | Level 3</t>
  </si>
  <si>
    <t>Recurring basis | U.S. government and agency securities</t>
  </si>
  <si>
    <t>Recurring basis | U.S. government and agency securities | Level 2</t>
  </si>
  <si>
    <t>Recurring basis | Foreign government and agency securities</t>
  </si>
  <si>
    <t>Recurring basis | Foreign government and agency securities | Level 2</t>
  </si>
  <si>
    <t>Recurring basis | Corporate notes and bonds</t>
  </si>
  <si>
    <t>Recurring basis | Corporate notes and bonds | Level 2</t>
  </si>
  <si>
    <t>Recurring basis | Time deposits</t>
  </si>
  <si>
    <t>Recurring basis | Time deposits | Level 2</t>
  </si>
  <si>
    <t>Recurring basis | Other securities</t>
  </si>
  <si>
    <t>Recurring basis | Other securities | Level 2</t>
  </si>
  <si>
    <t>FAIR VALUE MEASUREMENTS (Details 2) - USD ($) $ in Millions</t>
  </si>
  <si>
    <t>Nonderivatives</t>
  </si>
  <si>
    <t>Derivatives</t>
  </si>
  <si>
    <t>Derivative asset</t>
  </si>
  <si>
    <t>Derivative liability</t>
  </si>
  <si>
    <t>Changes in the fair value of the contingent consideration obligations</t>
  </si>
  <si>
    <t>Contingent consideration at the beginning of the period</t>
  </si>
  <si>
    <t>Change in fair value</t>
  </si>
  <si>
    <t>Contingent consideration at the end of the period</t>
  </si>
  <si>
    <t>LIBOR | Foreign currency forward contracts</t>
  </si>
  <si>
    <t>Contract maturities, maximum</t>
  </si>
  <si>
    <t>12 months</t>
  </si>
  <si>
    <t>Swap yield curve | Foreign currency forward contracts</t>
  </si>
  <si>
    <t>Contract maturities greater than</t>
  </si>
  <si>
    <t>Carrying Value</t>
  </si>
  <si>
    <t>Current and long-term debt</t>
  </si>
  <si>
    <t>Additional purchase price payable</t>
  </si>
  <si>
    <t>Carrying Value | Foreign currency forward contracts</t>
  </si>
  <si>
    <t>Carrying Value | Interest rate swap contracts</t>
  </si>
  <si>
    <t>Fair Value | Foreign currency forward contracts</t>
  </si>
  <si>
    <t>Fair Value | Interest rate swap contracts</t>
  </si>
  <si>
    <t>Level 2 | Additional Purchase Price Payable</t>
  </si>
  <si>
    <t>Discount rate (as a percent)</t>
  </si>
  <si>
    <t>1.00%</t>
  </si>
  <si>
    <t>Level 3 | Contingent Consideration</t>
  </si>
  <si>
    <t>Basis points (as a percent)</t>
  </si>
  <si>
    <t>Contingent consideration value change due to increase or decrease in risk premium basis points</t>
  </si>
  <si>
    <t>Level 3 | Minimum | Contingent Consideration</t>
  </si>
  <si>
    <t>Level 3 | Maximum | Contingent Consideration</t>
  </si>
  <si>
    <t>14.00%</t>
  </si>
  <si>
    <t>PENSION AND POST-RETIREMENT BENEFIT PLANS (Details) - USD ($) $ in Millions</t>
  </si>
  <si>
    <t>Amortization of:</t>
  </si>
  <si>
    <t>Settlement</t>
  </si>
  <si>
    <t>Amounts recognized in the consolidated balance sheets related to the entity's pension and post-retirement benefit plans</t>
  </si>
  <si>
    <t>Funded status</t>
  </si>
  <si>
    <t>Net amount recognized</t>
  </si>
  <si>
    <t>Pension Plans U.S.</t>
  </si>
  <si>
    <t>Components of net periodic benefit cost:</t>
  </si>
  <si>
    <t>Service cost</t>
  </si>
  <si>
    <t>Interest cost</t>
  </si>
  <si>
    <t>Expected return on plan assets</t>
  </si>
  <si>
    <t>Prior service cost</t>
  </si>
  <si>
    <t>Actuarial loss</t>
  </si>
  <si>
    <t>Net periodic benefit cost</t>
  </si>
  <si>
    <t>Pension Plans International</t>
  </si>
  <si>
    <t>Employer contributions</t>
  </si>
  <si>
    <t>Post-retirement benefit other than pension plans</t>
  </si>
  <si>
    <t>STOCK-BASED COMPENSATION (Details) - USD ($) $ / shares in Units, $ in Millions</t>
  </si>
  <si>
    <t>Share-based Compensation Arrangement by Share-based Payment Award</t>
  </si>
  <si>
    <t>Stock-based compensation expense</t>
  </si>
  <si>
    <t>Income tax benefit</t>
  </si>
  <si>
    <t>Total unrecognized compensation cost related to unvested stock-based awards</t>
  </si>
  <si>
    <t>Weighted-average period over which compensation cost related to unvested stock-based awards is expected to be recognized</t>
  </si>
  <si>
    <t>2 years</t>
  </si>
  <si>
    <t>Number of Class A Common Stock shares authorized under active equity compensation plans</t>
  </si>
  <si>
    <t>Number of Class A Common Stock shares reserved and available to be granted pursuant to equity compensation plans</t>
  </si>
  <si>
    <t>Stock options</t>
  </si>
  <si>
    <t>Shares</t>
  </si>
  <si>
    <t>Outstanding at the beginning of the year (in shares)</t>
  </si>
  <si>
    <t>Granted at fair value (in shares)</t>
  </si>
  <si>
    <t>Exercised (in shares)</t>
  </si>
  <si>
    <t>Expired (in shares)</t>
  </si>
  <si>
    <t>Forfeited (in shares)</t>
  </si>
  <si>
    <t>Outstanding at the end of the period (in shares)</t>
  </si>
  <si>
    <t>Vested and expected to vest (in shares)</t>
  </si>
  <si>
    <t>Exercisable (in shares)</t>
  </si>
  <si>
    <t>Weighted-Average Exercise Price Per Share</t>
  </si>
  <si>
    <t>Outstanding at the beginning of the year (in dollars per share)</t>
  </si>
  <si>
    <t>Granted at fair value (in dollars per share)</t>
  </si>
  <si>
    <t>Exercised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t>
  </si>
  <si>
    <t>Weighted-Average Contractual Life Remaining</t>
  </si>
  <si>
    <t>6 years 4 months 24 days</t>
  </si>
  <si>
    <t>Vested and expected to vest Aggregate Intrinsic Value (in dollars)</t>
  </si>
  <si>
    <t>Vested and expected to vest Exercisable Weighted-Average Contractual Life Remaining</t>
  </si>
  <si>
    <t>6 years 2 months 12 days</t>
  </si>
  <si>
    <t>Exercisable Aggregate Intrinsic Value (in dollars)</t>
  </si>
  <si>
    <t>Exercisable Weighted-Average Contractual Life Remaining</t>
  </si>
  <si>
    <t>4 years 9 months 18 days</t>
  </si>
  <si>
    <t>Per-share weighted-average grant date fair value of stock options granted (in dollars per share)</t>
  </si>
  <si>
    <t>Intrinsic value of stock options exercised (in dollars)</t>
  </si>
  <si>
    <t>Fair Value Of Option Grants, Assumptions and Methodology</t>
  </si>
  <si>
    <t>Method used for estimating fair value of option grant</t>
  </si>
  <si>
    <t>Black-Scholes</t>
  </si>
  <si>
    <t>Weighted-average expected stock-price volatility (as a percent)</t>
  </si>
  <si>
    <t>27.00%</t>
  </si>
  <si>
    <t>Weighted-average expected option life</t>
  </si>
  <si>
    <t>9 years</t>
  </si>
  <si>
    <t>7 years</t>
  </si>
  <si>
    <t>Average risk-free interest rate (as a percent)</t>
  </si>
  <si>
    <t>2.00%</t>
  </si>
  <si>
    <t>2.30%</t>
  </si>
  <si>
    <t>1.90%</t>
  </si>
  <si>
    <t>2.20%</t>
  </si>
  <si>
    <t>Average dividend yield (as a percent)</t>
  </si>
  <si>
    <t>1.20%</t>
  </si>
  <si>
    <t>1.10%</t>
  </si>
  <si>
    <t>STOCK-BASED COMPENSATION (Details 2) $ / shares in Units, $ in Millions</t>
  </si>
  <si>
    <t>1 Months Ended</t>
  </si>
  <si>
    <t>Sep. 30, 2015itemshares</t>
  </si>
  <si>
    <t>Dec. 31, 2015USD ($)$ / sharesshares</t>
  </si>
  <si>
    <t>Dec. 31, 2014USD ($)</t>
  </si>
  <si>
    <t>Jun. 30, 2015$ / sharesshares</t>
  </si>
  <si>
    <t>Jun. 30, 2013shares</t>
  </si>
  <si>
    <t>Sep. 04, 2015USD ($)</t>
  </si>
  <si>
    <t>Restricted Stock Units</t>
  </si>
  <si>
    <t>Other Equity Compensation Plans</t>
  </si>
  <si>
    <t>Nonvested at the beginning of the period (in shares)</t>
  </si>
  <si>
    <t>Granted (in shares)</t>
  </si>
  <si>
    <t>Dividend equivalents (in shares)</t>
  </si>
  <si>
    <t>Vested (in shares)</t>
  </si>
  <si>
    <t>Nonvested at the end of the period (in shares)</t>
  </si>
  <si>
    <t>Share-based Compensation Arrangement by Share-based Payment Award, Equity Instruments Other than Options, Nonvested, Weighted-Average Grant Date Fair Value</t>
  </si>
  <si>
    <t>Nonvested at the beginning of the period (in dollars per share) | $ / shares</t>
  </si>
  <si>
    <t>Granted (in dollars per share) | $ / shares</t>
  </si>
  <si>
    <t>Dividend equivalents (in dollars per share) | $ / shares</t>
  </si>
  <si>
    <t>Vested (in dollars per share) | $ / shares</t>
  </si>
  <si>
    <t>Forfeited (in dollars per share) | $ / shares</t>
  </si>
  <si>
    <t>Nonvested at the end of the period (in dollars per share) | $ / shares</t>
  </si>
  <si>
    <t>Restricted Stock Units | RSU grants scheduled to vest in fiscal 2017</t>
  </si>
  <si>
    <t>RSU grants scheduled to vest (in shares)</t>
  </si>
  <si>
    <t>Restricted Stock Units | RSU grants scheduled to vest in fiscal 2018</t>
  </si>
  <si>
    <t>Restricted Stock Units | RSU grants scheduled to vest in fiscal 2019</t>
  </si>
  <si>
    <t>Performance Share Units</t>
  </si>
  <si>
    <t>Performance Share Units | Common Class A</t>
  </si>
  <si>
    <t>Common Stock issued (in shares)</t>
  </si>
  <si>
    <t>Performance Share Units Based on Total Stockholder Return</t>
  </si>
  <si>
    <t>Grant date fair value (in USD) | $</t>
  </si>
  <si>
    <t>Method used for estimating grant date fair value</t>
  </si>
  <si>
    <t>lattice model with a Monte Carlo</t>
  </si>
  <si>
    <t>Dividend yield (as a percent)</t>
  </si>
  <si>
    <t>Weighted-average expected volatility (as a percent)</t>
  </si>
  <si>
    <t>32.00%</t>
  </si>
  <si>
    <t>Performance Share Units Based on Total Stockholder Return | Performance share units based on total stockholders return vesting (contractual term 33 months)</t>
  </si>
  <si>
    <t>Weighted-average expected life</t>
  </si>
  <si>
    <t>33 months</t>
  </si>
  <si>
    <t>Weighted-average risk-free interest rate (as a percent)</t>
  </si>
  <si>
    <t>0.30%</t>
  </si>
  <si>
    <t>Performance Share Units Based on Total Stockholder Return | Performance share units based on total stockholders return vesting (contractual term 45 months)</t>
  </si>
  <si>
    <t>45 months</t>
  </si>
  <si>
    <t>0.50%</t>
  </si>
  <si>
    <t>Performance Share Units Based on Total Stockholder Return | Performance share units based on total stockholders return vesting (contractual term 57 months)</t>
  </si>
  <si>
    <t>57 months</t>
  </si>
  <si>
    <t>0.70%</t>
  </si>
  <si>
    <t>Performance Share Units Based on Total Stockholder Return | Common Class A</t>
  </si>
  <si>
    <t>Target payout for performance share units in Class A Common Stock (in shares)</t>
  </si>
  <si>
    <t>Performance Share Units Based on Total Stockholder Return | Common Class A | Executive</t>
  </si>
  <si>
    <t>Performance Share Units Based on Total Stockholder Return | Common Class A | Maximum | Executive</t>
  </si>
  <si>
    <t>Long-term Performance Share Units | Common Class A | Executive</t>
  </si>
  <si>
    <t>Number of tranches | item</t>
  </si>
  <si>
    <t>Long-term Performance Share Units | Common Class A | Executive | Performance period ending June 30, 2018</t>
  </si>
  <si>
    <t>Long-term Performance Share Units | Common Class A | Executive | Performance period ending June 30, 2019</t>
  </si>
  <si>
    <t>Long-term Performance Share Units | Common Class A | Executive | Performance period ending June 30, 2020</t>
  </si>
  <si>
    <t>Share Units</t>
  </si>
  <si>
    <t>Non-Employee Director Plans</t>
  </si>
  <si>
    <t>Outstanding at the beginning of the period (in shares)</t>
  </si>
  <si>
    <t>Weighted-Average Grant Date Fair Value Per Share</t>
  </si>
  <si>
    <t>Outstanding at the beginning of the period (in dollars per share) | $ / shares</t>
  </si>
  <si>
    <t>Outstanding at the end of the period (in dollars per share) | $ / shares</t>
  </si>
  <si>
    <t>Cash Units</t>
  </si>
  <si>
    <t>Non-employee Director Deferred Cash Compensation, Cash Payout Shares</t>
  </si>
  <si>
    <t>Deferred compensation expense (income) to reflect additional deferrals and change in market value (in dollars) | $</t>
  </si>
  <si>
    <t>NET EARNINGS ATTRIBUTABLE TO THE ESTEE LAUDER COMPANIES INC. PER COMMON SHARE (Details) - USD ($) $ / shares in Units, shares in Millions, $ in Millions</t>
  </si>
  <si>
    <t>Numerator:</t>
  </si>
  <si>
    <t>Net earnings attributable to The Estee Lauder Companies Inc. (in dollars)</t>
  </si>
  <si>
    <t>Denominator:</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NET EARNINGS ATTRIBUTABLE TO THE ESTEE LAUDER COMPANIES INC. PER COMMON SHARE (Details 2) - shares shares in Millions</t>
  </si>
  <si>
    <t>Antidilutive Securities Excluded from Computation of Earnings, Per Share</t>
  </si>
  <si>
    <t>Antidilutive shares excluded from the calculation of diluted earnings per share</t>
  </si>
  <si>
    <t>Contingently Issuable Shares</t>
  </si>
  <si>
    <t>EQUITY (Details) - USD ($) $ in Millions</t>
  </si>
  <si>
    <t>Increase (Decrease) in Stockholders' Equity</t>
  </si>
  <si>
    <t>Beginning of period</t>
  </si>
  <si>
    <t>Common stock dividends</t>
  </si>
  <si>
    <t>Other comprehensive loss</t>
  </si>
  <si>
    <t>Acquisition of treasury stock</t>
  </si>
  <si>
    <t>Stock-based compensation</t>
  </si>
  <si>
    <t>End of period</t>
  </si>
  <si>
    <t>Common stock.</t>
  </si>
  <si>
    <t>Paid-in Capital</t>
  </si>
  <si>
    <t>Retained Earnings</t>
  </si>
  <si>
    <t>AOCI Attributable to Parent</t>
  </si>
  <si>
    <t>Treasury Stock</t>
  </si>
  <si>
    <t>Noncontrolling Interests</t>
  </si>
  <si>
    <t>EQUITY (Details 2) - USD ($) $ / shares in Units, shares in Millions, $ in Millions</t>
  </si>
  <si>
    <t>Mar. 15, 2016</t>
  </si>
  <si>
    <t>Feb. 04, 2016</t>
  </si>
  <si>
    <t>Dec. 15, 2015</t>
  </si>
  <si>
    <t>Oct. 30, 2015</t>
  </si>
  <si>
    <t>Sep. 15, 2015</t>
  </si>
  <si>
    <t>Aug. 14, 2015</t>
  </si>
  <si>
    <t>Class of Stock</t>
  </si>
  <si>
    <t>Purchase of Class A Common Stock (in dollars)</t>
  </si>
  <si>
    <t>Dividends paid (in dollars per share)</t>
  </si>
  <si>
    <t>Purchase of Class A Common Stock (in shares)</t>
  </si>
  <si>
    <t>Common Class A | Forecast</t>
  </si>
  <si>
    <t>Conversion of Class B to Class A (in shares)</t>
  </si>
  <si>
    <t>Common Class B | Forecast</t>
  </si>
  <si>
    <t>EQUITY (Details 3) - USD ($) $ in Millions</t>
  </si>
  <si>
    <t>Changes in AOCI, net of tax by component</t>
  </si>
  <si>
    <t>Balance, beginning of year</t>
  </si>
  <si>
    <t>Amounts reclassified from AOCI</t>
  </si>
  <si>
    <t>Balance, end of year</t>
  </si>
  <si>
    <t>OCI before reclassifications</t>
  </si>
  <si>
    <t>Net current-period OCI</t>
  </si>
  <si>
    <t>Net Unrealized Investment Gain (Losses)</t>
  </si>
  <si>
    <t>Net Derivative Instrument Gain (Loss)</t>
  </si>
  <si>
    <t>Amounts Included in Net Periodic Benefit Cost</t>
  </si>
  <si>
    <t>Foreign currency translation gains</t>
  </si>
  <si>
    <t>Translation Adjustments</t>
  </si>
  <si>
    <t>EQUITY (Details 4) - USD ($) $ in Millions</t>
  </si>
  <si>
    <t>Reclassification adjustments from accumulated other comprehensive income (loss)</t>
  </si>
  <si>
    <t>Cost of sales</t>
  </si>
  <si>
    <t>Benefit (provision) for deferred taxes</t>
  </si>
  <si>
    <t>Total reclassification adjustments, net</t>
  </si>
  <si>
    <t>Net Unrealized Investment Gain (Losses) | Amount Reclassified from AOCI</t>
  </si>
  <si>
    <t>Net Derivative Instrument Gain (Loss) | Amount Reclassified from AOCI</t>
  </si>
  <si>
    <t>Net Derivative Instrument Gain (Loss) | Amount Reclassified from AOCI | Foreign currency forward contracts</t>
  </si>
  <si>
    <t>Net Derivative Instrument Gain (Loss) | Amount Reclassified from AOCI | Settled interest rate-related derivatives</t>
  </si>
  <si>
    <t>Benefit (provision) for income taxes</t>
  </si>
  <si>
    <t>Amortization</t>
  </si>
  <si>
    <t>STATEMENT OF CASH FLOWS (Details) - USD ($) $ in Millions</t>
  </si>
  <si>
    <t>Cash:</t>
  </si>
  <si>
    <t>Cash paid during the period for interest</t>
  </si>
  <si>
    <t>Cash paid during the period for income taxes</t>
  </si>
  <si>
    <t>Non-cash investing and financing activities:</t>
  </si>
  <si>
    <t>Incremental tax benefit from the exercise of stock options</t>
  </si>
  <si>
    <t>Capital lease and asset retirement obligations incurred</t>
  </si>
  <si>
    <t>Non-cash purchases (sales) of short- and long-term investments, net</t>
  </si>
  <si>
    <t>Property, plant and equipment accrued but unpaid</t>
  </si>
  <si>
    <t>Increase (decrease) in accrued dividend equivalents</t>
  </si>
  <si>
    <t>Accrued dividend distribution to noncontrolling interest</t>
  </si>
  <si>
    <t>SEGMENT DATA AND RELATED INFORMATION (Details) $ in Millions</t>
  </si>
  <si>
    <t>Dec. 31, 2015USD ($)segment</t>
  </si>
  <si>
    <t>Segment Reporting Information</t>
  </si>
  <si>
    <t>Number of operating segments | segment</t>
  </si>
  <si>
    <t>Net Sales:</t>
  </si>
  <si>
    <t>Operating Income (Loss)</t>
  </si>
  <si>
    <t>Operating Income (Loss) before charges associated with restructuring activities</t>
  </si>
  <si>
    <t>Reconciliation:</t>
  </si>
  <si>
    <t>Charges associated with restructuring activities</t>
  </si>
  <si>
    <t>The Americas</t>
  </si>
  <si>
    <t>Europe, the Middle East and Africa</t>
  </si>
  <si>
    <t>Asia/Pacific</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5" t="n">
        <v>1001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221917421</v>
      </c>
    </row>
    <row r="15" spans="1:3">
      <c r="A15" s="3" t="s">
        <v>24</v>
      </c>
    </row>
    <row r="16" spans="1:3">
      <c r="A16" s="3" t="s">
        <v>23</v>
      </c>
      <c r="C16" s="5" t="n">
        <v>14665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26</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26</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26</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3</v>
      </c>
      <c r="B1" s="2" t="s">
        <v>26</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26</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26</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69</v>
      </c>
      <c r="B1" s="2" t="s">
        <v>26</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26</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26</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3124.8</v>
      </c>
      <c r="C4" s="7" t="n">
        <v>3044.5</v>
      </c>
      <c r="D4" s="7" t="n">
        <v>5959.5</v>
      </c>
      <c r="E4" s="7" t="n">
        <v>5675.5</v>
      </c>
    </row>
    <row r="5" spans="1:5">
      <c r="A5" s="3" t="s">
        <v>30</v>
      </c>
      <c r="B5" s="5" t="n">
        <v>589</v>
      </c>
      <c r="C5" s="8" t="n">
        <v>573.1</v>
      </c>
      <c r="D5" s="8" t="n">
        <v>1166.2</v>
      </c>
      <c r="E5" s="8" t="n">
        <v>1109.7</v>
      </c>
    </row>
    <row r="6" spans="1:5">
      <c r="A6" s="3" t="s">
        <v>31</v>
      </c>
      <c r="B6" s="8" t="n">
        <v>2535.8</v>
      </c>
      <c r="C6" s="8" t="n">
        <v>2471.4</v>
      </c>
      <c r="D6" s="8" t="n">
        <v>4793.3</v>
      </c>
      <c r="E6" s="8" t="n">
        <v>4565.8</v>
      </c>
    </row>
    <row r="7" spans="1:5">
      <c r="A7" s="6" t="s">
        <v>32</v>
      </c>
    </row>
    <row r="8" spans="1:5">
      <c r="A8" s="3" t="s">
        <v>33</v>
      </c>
      <c r="B8" s="8" t="n">
        <v>1887.9</v>
      </c>
      <c r="C8" s="8" t="n">
        <v>1838.6</v>
      </c>
      <c r="D8" s="8" t="n">
        <v>3692.2</v>
      </c>
      <c r="E8" s="5" t="n">
        <v>3585</v>
      </c>
    </row>
    <row r="9" spans="1:5">
      <c r="A9" s="3" t="s">
        <v>34</v>
      </c>
      <c r="B9" s="8" t="n">
        <v>18.5</v>
      </c>
      <c r="D9" s="8" t="n">
        <v>18.5</v>
      </c>
    </row>
    <row r="10" spans="1:5">
      <c r="A10" s="3" t="s">
        <v>35</v>
      </c>
      <c r="B10" s="8" t="n">
        <v>1906.4</v>
      </c>
      <c r="C10" s="8" t="n">
        <v>1838.6</v>
      </c>
      <c r="D10" s="8" t="n">
        <v>3710.7</v>
      </c>
      <c r="E10" s="5" t="n">
        <v>3585</v>
      </c>
    </row>
    <row r="11" spans="1:5">
      <c r="A11" s="3" t="s">
        <v>36</v>
      </c>
      <c r="B11" s="8" t="n">
        <v>629.4</v>
      </c>
      <c r="C11" s="8" t="n">
        <v>632.8</v>
      </c>
      <c r="D11" s="8" t="n">
        <v>1082.6</v>
      </c>
      <c r="E11" s="8" t="n">
        <v>980.8</v>
      </c>
    </row>
    <row r="12" spans="1:5">
      <c r="A12" s="3" t="s">
        <v>37</v>
      </c>
      <c r="B12" s="5" t="n">
        <v>17</v>
      </c>
      <c r="C12" s="5" t="n">
        <v>15</v>
      </c>
      <c r="D12" s="8" t="n">
        <v>34.1</v>
      </c>
      <c r="E12" s="8" t="n">
        <v>29.8</v>
      </c>
    </row>
    <row r="13" spans="1:5">
      <c r="A13" s="3" t="s">
        <v>38</v>
      </c>
      <c r="B13" s="8" t="n">
        <v>3.2</v>
      </c>
      <c r="C13" s="8" t="n">
        <v>3.8</v>
      </c>
      <c r="D13" s="8" t="n">
        <v>6.2</v>
      </c>
      <c r="E13" s="8" t="n">
        <v>5.4</v>
      </c>
    </row>
    <row r="14" spans="1:5">
      <c r="A14" s="3" t="s">
        <v>39</v>
      </c>
      <c r="B14" s="8" t="n">
        <v>615.6</v>
      </c>
      <c r="C14" s="8" t="n">
        <v>621.6</v>
      </c>
      <c r="D14" s="8" t="n">
        <v>1054.7</v>
      </c>
      <c r="E14" s="8" t="n">
        <v>956.4</v>
      </c>
    </row>
    <row r="15" spans="1:5">
      <c r="A15" s="3" t="s">
        <v>40</v>
      </c>
      <c r="B15" s="8" t="n">
        <v>167.2</v>
      </c>
      <c r="C15" s="8" t="n">
        <v>183.9</v>
      </c>
      <c r="D15" s="8" t="n">
        <v>295.5</v>
      </c>
      <c r="E15" s="8" t="n">
        <v>289.5</v>
      </c>
    </row>
    <row r="16" spans="1:5">
      <c r="A16" s="3" t="s">
        <v>41</v>
      </c>
      <c r="B16" s="8" t="n">
        <v>448.4</v>
      </c>
      <c r="C16" s="8" t="n">
        <v>437.7</v>
      </c>
      <c r="D16" s="8" t="n">
        <v>759.2</v>
      </c>
      <c r="E16" s="8" t="n">
        <v>666.9</v>
      </c>
    </row>
    <row r="17" spans="1:5">
      <c r="A17" s="3" t="s">
        <v>42</v>
      </c>
      <c r="B17" s="8" t="n">
        <v>-2.2</v>
      </c>
      <c r="C17" s="5" t="n">
        <v>-2</v>
      </c>
      <c r="D17" s="8" t="n">
        <v>-3.7</v>
      </c>
      <c r="E17" s="8" t="n">
        <v>-3.1</v>
      </c>
    </row>
    <row r="18" spans="1:5">
      <c r="A18" s="3" t="s">
        <v>43</v>
      </c>
      <c r="B18" s="7" t="n">
        <v>446.2</v>
      </c>
      <c r="C18" s="7" t="n">
        <v>435.7</v>
      </c>
      <c r="D18" s="7" t="n">
        <v>755.5</v>
      </c>
      <c r="E18" s="7" t="n">
        <v>663.8</v>
      </c>
    </row>
    <row r="19" spans="1:5">
      <c r="A19" s="6" t="s">
        <v>44</v>
      </c>
    </row>
    <row r="20" spans="1:5">
      <c r="A20" s="3" t="s">
        <v>45</v>
      </c>
      <c r="B20" s="9" t="n">
        <v>1.21</v>
      </c>
      <c r="C20" s="9" t="n">
        <v>1.15</v>
      </c>
      <c r="D20" s="9" t="n">
        <v>2.04</v>
      </c>
      <c r="E20" s="9" t="n">
        <v>1.74</v>
      </c>
    </row>
    <row r="21" spans="1:5">
      <c r="A21" s="3" t="s">
        <v>46</v>
      </c>
      <c r="B21" s="9" t="n">
        <v>1.19</v>
      </c>
      <c r="C21" s="9" t="n">
        <v>1.13</v>
      </c>
      <c r="D21" s="10" t="n">
        <v>2</v>
      </c>
      <c r="E21" s="9" t="n">
        <v>1.71</v>
      </c>
    </row>
    <row r="22" spans="1:5">
      <c r="A22" s="6" t="s">
        <v>47</v>
      </c>
    </row>
    <row r="23" spans="1:5">
      <c r="A23" s="3" t="s">
        <v>48</v>
      </c>
      <c r="B23" s="8" t="n">
        <v>369.6</v>
      </c>
      <c r="C23" s="5" t="n">
        <v>380</v>
      </c>
      <c r="D23" s="8" t="n">
        <v>371.1</v>
      </c>
      <c r="E23" s="8" t="n">
        <v>380.9</v>
      </c>
    </row>
    <row r="24" spans="1:5">
      <c r="A24" s="3" t="s">
        <v>49</v>
      </c>
      <c r="B24" s="5" t="n">
        <v>376</v>
      </c>
      <c r="C24" s="8" t="n">
        <v>386.1</v>
      </c>
      <c r="D24" s="8" t="n">
        <v>377.5</v>
      </c>
      <c r="E24" s="8" t="n">
        <v>387.1</v>
      </c>
    </row>
    <row r="25" spans="1:5">
      <c r="A25" s="3" t="s">
        <v>50</v>
      </c>
      <c r="B25" s="7" t="n">
        <v>0.3</v>
      </c>
      <c r="C25" s="9" t="n">
        <v>0.24</v>
      </c>
      <c r="D25" s="9" t="n">
        <v>0.54</v>
      </c>
      <c r="E25" s="9" t="n">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75</v>
      </c>
      <c r="B1" s="2" t="s">
        <v>26</v>
      </c>
    </row>
    <row r="2" spans="1:2">
      <c r="B2" s="2" t="s">
        <v>2</v>
      </c>
    </row>
    <row r="3" spans="1:2">
      <c r="A3" s="6" t="s">
        <v>149</v>
      </c>
    </row>
    <row r="4" spans="1:2">
      <c r="A4" s="3" t="s">
        <v>176</v>
      </c>
      <c r="B4" s="3" t="s">
        <v>177</v>
      </c>
    </row>
    <row r="5" spans="1:2">
      <c r="A5" s="3" t="s">
        <v>178</v>
      </c>
      <c r="B5" s="3" t="s">
        <v>179</v>
      </c>
    </row>
    <row r="6" spans="1:2">
      <c r="A6" s="3" t="s">
        <v>180</v>
      </c>
      <c r="B6" s="3" t="s">
        <v>181</v>
      </c>
    </row>
    <row r="7" spans="1:2">
      <c r="A7" s="3" t="s">
        <v>182</v>
      </c>
      <c r="B7" s="3" t="s">
        <v>183</v>
      </c>
    </row>
    <row r="8" spans="1:2">
      <c r="A8" s="3" t="s">
        <v>184</v>
      </c>
      <c r="B8" s="3" t="s">
        <v>185</v>
      </c>
    </row>
    <row r="9" spans="1:2">
      <c r="A9" s="3" t="s">
        <v>186</v>
      </c>
      <c r="B9" s="3" t="s">
        <v>187</v>
      </c>
    </row>
    <row r="10" spans="1:2">
      <c r="A10" s="3" t="s">
        <v>188</v>
      </c>
      <c r="B10" s="3" t="s">
        <v>189</v>
      </c>
    </row>
    <row r="11" spans="1:2">
      <c r="A11" s="3" t="s">
        <v>190</v>
      </c>
      <c r="B11"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192</v>
      </c>
      <c r="B1" s="2" t="s">
        <v>26</v>
      </c>
    </row>
    <row r="2" spans="1:2">
      <c r="B2" s="2" t="s">
        <v>2</v>
      </c>
    </row>
    <row r="3" spans="1:2">
      <c r="A3" s="6" t="s">
        <v>149</v>
      </c>
    </row>
    <row r="4" spans="1:2">
      <c r="A4" s="3" t="s">
        <v>193</v>
      </c>
      <c r="B4" s="3" t="s">
        <v>194</v>
      </c>
    </row>
    <row r="5" spans="1:2">
      <c r="A5" s="3" t="s">
        <v>186</v>
      </c>
      <c r="B5" s="3" t="s">
        <v>195</v>
      </c>
    </row>
    <row r="6" spans="1:2">
      <c r="A6" s="3" t="s">
        <v>196</v>
      </c>
      <c r="B6"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8</v>
      </c>
      <c r="B1" s="2" t="s">
        <v>26</v>
      </c>
    </row>
    <row r="2" spans="1:2">
      <c r="B2" s="2" t="s">
        <v>2</v>
      </c>
    </row>
    <row r="3" spans="1:2">
      <c r="A3" s="6" t="s">
        <v>151</v>
      </c>
    </row>
    <row r="4" spans="1:2">
      <c r="A4" s="3" t="s">
        <v>199</v>
      </c>
      <c r="B4" s="3" t="s">
        <v>200</v>
      </c>
    </row>
    <row r="5" spans="1:2">
      <c r="A5" s="3" t="s">
        <v>201</v>
      </c>
      <c r="B5" s="3" t="s">
        <v>202</v>
      </c>
    </row>
    <row r="6" spans="1:2">
      <c r="A6" s="3" t="s">
        <v>203</v>
      </c>
      <c r="B6" s="3" t="s">
        <v>204</v>
      </c>
    </row>
    <row r="7" spans="1:2">
      <c r="A7" s="3" t="s">
        <v>205</v>
      </c>
      <c r="B7"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26</v>
      </c>
    </row>
    <row r="2" spans="1:2">
      <c r="B2" s="2" t="s">
        <v>2</v>
      </c>
    </row>
    <row r="3" spans="1:2">
      <c r="A3" s="6" t="s">
        <v>153</v>
      </c>
    </row>
    <row r="4" spans="1:2">
      <c r="A4" s="3" t="s">
        <v>208</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26</v>
      </c>
    </row>
    <row r="2" spans="1:2">
      <c r="B2" s="2" t="s">
        <v>2</v>
      </c>
    </row>
    <row r="3" spans="1:2">
      <c r="A3" s="6" t="s">
        <v>157</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7</v>
      </c>
      <c r="B1" s="2" t="s">
        <v>26</v>
      </c>
    </row>
    <row r="2" spans="1:2">
      <c r="B2" s="2" t="s">
        <v>2</v>
      </c>
    </row>
    <row r="3" spans="1:2">
      <c r="A3" s="6" t="s">
        <v>159</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26</v>
      </c>
    </row>
    <row r="2" spans="1:2">
      <c r="B2" s="2" t="s">
        <v>2</v>
      </c>
    </row>
    <row r="3" spans="1:2">
      <c r="A3" s="6" t="s">
        <v>161</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7</v>
      </c>
      <c r="B1" s="2" t="s">
        <v>26</v>
      </c>
    </row>
    <row r="2" spans="1:2">
      <c r="B2" s="2" t="s">
        <v>2</v>
      </c>
    </row>
    <row r="3" spans="1:2">
      <c r="A3" s="6" t="s">
        <v>165</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26</v>
      </c>
    </row>
    <row r="2" spans="1:2">
      <c r="B2" s="2" t="s">
        <v>2</v>
      </c>
    </row>
    <row r="3" spans="1:2">
      <c r="A3" s="6" t="s">
        <v>167</v>
      </c>
    </row>
    <row r="4" spans="1:2">
      <c r="A4" s="3" t="s">
        <v>243</v>
      </c>
      <c r="B4"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26</v>
      </c>
    </row>
    <row r="2" spans="1:2">
      <c r="B2" s="2" t="s">
        <v>2</v>
      </c>
    </row>
    <row r="3" spans="1:2">
      <c r="A3" s="6" t="s">
        <v>169</v>
      </c>
    </row>
    <row r="4" spans="1:2">
      <c r="A4" s="3" t="s">
        <v>246</v>
      </c>
      <c r="B4" s="3" t="s">
        <v>247</v>
      </c>
    </row>
    <row r="5" spans="1:2">
      <c r="A5" s="3" t="s">
        <v>248</v>
      </c>
      <c r="B5" s="3" t="s">
        <v>249</v>
      </c>
    </row>
    <row r="6" spans="1:2">
      <c r="A6" s="3" t="s">
        <v>250</v>
      </c>
      <c r="B6" s="3" t="s">
        <v>251</v>
      </c>
    </row>
    <row r="7" spans="1:2">
      <c r="A7" s="3" t="s">
        <v>252</v>
      </c>
      <c r="B7"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6</v>
      </c>
      <c r="D1" s="2" t="s">
        <v>1</v>
      </c>
    </row>
    <row r="2" spans="1:5">
      <c r="B2" s="2" t="s">
        <v>2</v>
      </c>
      <c r="C2" s="2" t="s">
        <v>27</v>
      </c>
      <c r="D2" s="2" t="s">
        <v>2</v>
      </c>
      <c r="E2" s="2" t="s">
        <v>27</v>
      </c>
    </row>
    <row r="3" spans="1:5">
      <c r="A3" s="6" t="s">
        <v>52</v>
      </c>
    </row>
    <row r="4" spans="1:5">
      <c r="A4" s="3" t="s">
        <v>53</v>
      </c>
      <c r="B4" s="7" t="n">
        <v>448.4</v>
      </c>
      <c r="C4" s="7" t="n">
        <v>437.7</v>
      </c>
      <c r="D4" s="7" t="n">
        <v>759.2</v>
      </c>
      <c r="E4" s="7" t="n">
        <v>666.9</v>
      </c>
    </row>
    <row r="5" spans="1:5">
      <c r="A5" s="6" t="s">
        <v>54</v>
      </c>
    </row>
    <row r="6" spans="1:5">
      <c r="A6" s="3" t="s">
        <v>55</v>
      </c>
      <c r="B6" s="8" t="n">
        <v>-3.9</v>
      </c>
      <c r="C6" s="8" t="n">
        <v>-2.9</v>
      </c>
      <c r="D6" s="8" t="n">
        <v>-3.4</v>
      </c>
      <c r="E6" s="8" t="n">
        <v>-2.8</v>
      </c>
    </row>
    <row r="7" spans="1:5">
      <c r="A7" s="3" t="s">
        <v>56</v>
      </c>
      <c r="B7" s="5" t="n">
        <v>-7</v>
      </c>
      <c r="C7" s="8" t="n">
        <v>21.5</v>
      </c>
      <c r="D7" s="8" t="n">
        <v>4.2</v>
      </c>
      <c r="E7" s="8" t="n">
        <v>55.3</v>
      </c>
    </row>
    <row r="8" spans="1:5">
      <c r="A8" s="3" t="s">
        <v>57</v>
      </c>
      <c r="B8" s="8" t="n">
        <v>6.4</v>
      </c>
      <c r="C8" s="8" t="n">
        <v>6.3</v>
      </c>
      <c r="D8" s="8" t="n">
        <v>12.8</v>
      </c>
      <c r="E8" s="8" t="n">
        <v>12.9</v>
      </c>
    </row>
    <row r="9" spans="1:5">
      <c r="A9" s="3" t="s">
        <v>58</v>
      </c>
      <c r="B9" s="8" t="n">
        <v>-43.5</v>
      </c>
      <c r="C9" s="8" t="n">
        <v>-104.7</v>
      </c>
      <c r="D9" s="8" t="n">
        <v>-122.7</v>
      </c>
      <c r="E9" s="8" t="n">
        <v>-234.6</v>
      </c>
    </row>
    <row r="10" spans="1:5">
      <c r="A10" s="3" t="s">
        <v>59</v>
      </c>
      <c r="B10" s="8" t="n">
        <v>-0.8</v>
      </c>
      <c r="C10" s="8" t="n">
        <v>-10.3</v>
      </c>
      <c r="D10" s="8" t="n">
        <v>-7.5</v>
      </c>
      <c r="E10" s="8" t="n">
        <v>-26.3</v>
      </c>
    </row>
    <row r="11" spans="1:5">
      <c r="A11" s="3" t="s">
        <v>60</v>
      </c>
      <c r="B11" s="8" t="n">
        <v>-48.8</v>
      </c>
      <c r="C11" s="8" t="n">
        <v>-90.09999999999999</v>
      </c>
      <c r="D11" s="8" t="n">
        <v>-116.6</v>
      </c>
      <c r="E11" s="8" t="n">
        <v>-195.5</v>
      </c>
    </row>
    <row r="12" spans="1:5">
      <c r="A12" s="3" t="s">
        <v>61</v>
      </c>
      <c r="B12" s="8" t="n">
        <v>399.6</v>
      </c>
      <c r="C12" s="8" t="n">
        <v>347.6</v>
      </c>
      <c r="D12" s="8" t="n">
        <v>642.6</v>
      </c>
      <c r="E12" s="8" t="n">
        <v>471.4</v>
      </c>
    </row>
    <row r="13" spans="1:5">
      <c r="A13" s="6" t="s">
        <v>62</v>
      </c>
    </row>
    <row r="14" spans="1:5">
      <c r="A14" s="3" t="s">
        <v>53</v>
      </c>
      <c r="B14" s="8" t="n">
        <v>-2.2</v>
      </c>
      <c r="C14" s="5" t="n">
        <v>-2</v>
      </c>
      <c r="D14" s="8" t="n">
        <v>-3.7</v>
      </c>
      <c r="E14" s="8" t="n">
        <v>-3.1</v>
      </c>
    </row>
    <row r="15" spans="1:5">
      <c r="A15" s="3" t="s">
        <v>58</v>
      </c>
      <c r="B15" s="5" t="n">
        <v>1</v>
      </c>
      <c r="C15" s="8" t="n">
        <v>-1.1</v>
      </c>
      <c r="D15" s="8" t="n">
        <v>0.9</v>
      </c>
      <c r="E15" s="8" t="n">
        <v>0.5</v>
      </c>
    </row>
    <row r="16" spans="1:5">
      <c r="A16" s="3" t="s">
        <v>63</v>
      </c>
      <c r="B16" s="8" t="n">
        <v>-1.2</v>
      </c>
      <c r="C16" s="8" t="n">
        <v>-3.1</v>
      </c>
      <c r="D16" s="8" t="n">
        <v>-2.8</v>
      </c>
      <c r="E16" s="8" t="n">
        <v>-2.6</v>
      </c>
    </row>
    <row r="17" spans="1:5">
      <c r="A17" s="3" t="s">
        <v>64</v>
      </c>
      <c r="B17" s="7" t="n">
        <v>398.4</v>
      </c>
      <c r="C17" s="7" t="n">
        <v>344.5</v>
      </c>
      <c r="D17" s="7" t="n">
        <v>639.8</v>
      </c>
      <c r="E17" s="7" t="n">
        <v>46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26</v>
      </c>
    </row>
    <row r="2" spans="1:2">
      <c r="B2" s="2" t="s">
        <v>2</v>
      </c>
    </row>
    <row r="3" spans="1:2">
      <c r="A3" s="6" t="s">
        <v>171</v>
      </c>
    </row>
    <row r="4" spans="1:2">
      <c r="A4" s="3" t="s">
        <v>255</v>
      </c>
      <c r="B4"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7</v>
      </c>
      <c r="B1" s="2" t="s">
        <v>26</v>
      </c>
    </row>
    <row r="2" spans="1:2">
      <c r="B2" s="2" t="s">
        <v>2</v>
      </c>
    </row>
    <row r="3" spans="1:2">
      <c r="A3" s="6" t="s">
        <v>173</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r="A1" s="1" t="s">
        <v>260</v>
      </c>
      <c r="B1" s="2" t="s">
        <v>26</v>
      </c>
      <c r="D1" s="2" t="s">
        <v>1</v>
      </c>
      <c r="F1" s="2" t="s">
        <v>261</v>
      </c>
    </row>
    <row r="2" spans="1:6">
      <c r="B2" s="2" t="s">
        <v>2</v>
      </c>
      <c r="C2" s="2" t="s">
        <v>27</v>
      </c>
      <c r="D2" s="2" t="s">
        <v>2</v>
      </c>
      <c r="E2" s="2" t="s">
        <v>27</v>
      </c>
      <c r="F2" s="2" t="s">
        <v>66</v>
      </c>
    </row>
    <row r="3" spans="1:6">
      <c r="A3" s="6" t="s">
        <v>180</v>
      </c>
    </row>
    <row r="4" spans="1:6">
      <c r="A4" s="3" t="s">
        <v>262</v>
      </c>
      <c r="B4" s="7" t="n">
        <v>-44.7</v>
      </c>
      <c r="C4" s="7" t="n">
        <v>-111.4</v>
      </c>
      <c r="D4" s="7" t="n">
        <v>-128.3</v>
      </c>
      <c r="E4" s="7" t="n">
        <v>-248.1</v>
      </c>
    </row>
    <row r="5" spans="1:6">
      <c r="A5" s="3" t="s">
        <v>263</v>
      </c>
      <c r="B5" s="8" t="n">
        <v>10.4</v>
      </c>
      <c r="C5" s="8" t="n">
        <v>-6.5</v>
      </c>
      <c r="D5" s="8" t="n">
        <v>5.5</v>
      </c>
      <c r="E5" s="8" t="n">
        <v>-16.3</v>
      </c>
    </row>
    <row r="6" spans="1:6">
      <c r="A6" s="6" t="s">
        <v>182</v>
      </c>
    </row>
    <row r="7" spans="1:6">
      <c r="A7" s="3" t="s">
        <v>264</v>
      </c>
      <c r="B7" s="8" t="n">
        <v>20.8</v>
      </c>
      <c r="D7" s="8" t="n">
        <v>20.8</v>
      </c>
      <c r="F7" s="7" t="n">
        <v>20.6</v>
      </c>
    </row>
    <row r="8" spans="1:6">
      <c r="A8" s="6" t="s">
        <v>184</v>
      </c>
    </row>
    <row r="9" spans="1:6">
      <c r="A9" s="3" t="s">
        <v>29</v>
      </c>
      <c r="B9" s="8" t="n">
        <v>3124.8</v>
      </c>
      <c r="C9" s="8" t="n">
        <v>3044.5</v>
      </c>
      <c r="D9" s="8" t="n">
        <v>5959.5</v>
      </c>
      <c r="E9" s="8" t="n">
        <v>5675.5</v>
      </c>
    </row>
    <row r="10" spans="1:6">
      <c r="A10" s="3" t="s">
        <v>70</v>
      </c>
      <c r="B10" s="8" t="n">
        <v>1410.6</v>
      </c>
      <c r="D10" s="8" t="n">
        <v>1410.6</v>
      </c>
      <c r="F10" s="8" t="n">
        <v>1174.5</v>
      </c>
    </row>
    <row r="11" spans="1:6">
      <c r="A11" s="6" t="s">
        <v>193</v>
      </c>
    </row>
    <row r="12" spans="1:6">
      <c r="A12" s="3" t="s">
        <v>265</v>
      </c>
      <c r="B12" s="8" t="n">
        <v>247.3</v>
      </c>
      <c r="D12" s="8" t="n">
        <v>247.3</v>
      </c>
      <c r="F12" s="8" t="n">
        <v>306.9</v>
      </c>
    </row>
    <row r="13" spans="1:6">
      <c r="A13" s="3" t="s">
        <v>266</v>
      </c>
      <c r="B13" s="8" t="n">
        <v>122.7</v>
      </c>
      <c r="D13" s="8" t="n">
        <v>122.7</v>
      </c>
      <c r="F13" s="8" t="n">
        <v>168.7</v>
      </c>
    </row>
    <row r="14" spans="1:6">
      <c r="A14" s="3" t="s">
        <v>267</v>
      </c>
      <c r="B14" s="8" t="n">
        <v>551.5</v>
      </c>
      <c r="D14" s="8" t="n">
        <v>551.5</v>
      </c>
      <c r="F14" s="8" t="n">
        <v>581.3</v>
      </c>
    </row>
    <row r="15" spans="1:6">
      <c r="A15" s="3" t="s">
        <v>268</v>
      </c>
      <c r="B15" s="8" t="n">
        <v>155.9</v>
      </c>
      <c r="D15" s="8" t="n">
        <v>155.9</v>
      </c>
      <c r="F15" s="8" t="n">
        <v>158.9</v>
      </c>
    </row>
    <row r="16" spans="1:6">
      <c r="A16" s="3" t="s">
        <v>71</v>
      </c>
      <c r="B16" s="8" t="n">
        <v>1077.4</v>
      </c>
      <c r="D16" s="8" t="n">
        <v>1077.4</v>
      </c>
      <c r="F16" s="8" t="n">
        <v>1215.8</v>
      </c>
    </row>
    <row r="17" spans="1:6">
      <c r="A17" s="3" t="s">
        <v>269</v>
      </c>
    </row>
    <row r="18" spans="1:6">
      <c r="A18" s="6" t="s">
        <v>184</v>
      </c>
    </row>
    <row r="19" spans="1:6">
      <c r="A19" s="3" t="s">
        <v>29</v>
      </c>
      <c r="B19" s="10" t="n">
        <v>253</v>
      </c>
      <c r="C19" s="10" t="n">
        <v>266</v>
      </c>
      <c r="D19" s="7" t="n">
        <v>591.7</v>
      </c>
      <c r="E19" s="7" t="n">
        <v>558.8</v>
      </c>
    </row>
    <row r="20" spans="1:6">
      <c r="A20" s="3" t="s">
        <v>270</v>
      </c>
      <c r="B20" s="3" t="s">
        <v>271</v>
      </c>
      <c r="C20" s="3" t="s">
        <v>272</v>
      </c>
      <c r="D20" s="3" t="s">
        <v>273</v>
      </c>
      <c r="E20" s="3" t="s">
        <v>273</v>
      </c>
    </row>
    <row r="21" spans="1:6">
      <c r="A21" s="3" t="s">
        <v>274</v>
      </c>
    </row>
    <row r="22" spans="1:6">
      <c r="A22" s="6" t="s">
        <v>184</v>
      </c>
    </row>
    <row r="23" spans="1:6">
      <c r="A23" s="3" t="s">
        <v>70</v>
      </c>
      <c r="B23" s="7" t="n">
        <v>137.2</v>
      </c>
      <c r="D23" s="7" t="n">
        <v>137.2</v>
      </c>
      <c r="F23" s="7" t="n">
        <v>139.1</v>
      </c>
    </row>
    <row r="24" spans="1:6">
      <c r="A24" s="3" t="s">
        <v>270</v>
      </c>
      <c r="D24" s="3" t="s">
        <v>273</v>
      </c>
      <c r="F24" s="3" t="s">
        <v>2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276</v>
      </c>
      <c r="B1" s="2" t="s">
        <v>26</v>
      </c>
      <c r="D1" s="2" t="s">
        <v>1</v>
      </c>
    </row>
    <row r="2" spans="1:6">
      <c r="B2" s="2" t="s">
        <v>2</v>
      </c>
      <c r="C2" s="2" t="s">
        <v>27</v>
      </c>
      <c r="D2" s="2" t="s">
        <v>2</v>
      </c>
      <c r="E2" s="2" t="s">
        <v>27</v>
      </c>
      <c r="F2" s="2" t="s">
        <v>66</v>
      </c>
    </row>
    <row r="3" spans="1:6">
      <c r="A3" s="6" t="s">
        <v>186</v>
      </c>
    </row>
    <row r="4" spans="1:6">
      <c r="A4" s="3" t="s">
        <v>186</v>
      </c>
      <c r="B4" s="7" t="n">
        <v>3702.3</v>
      </c>
      <c r="D4" s="7" t="n">
        <v>3702.3</v>
      </c>
      <c r="F4" s="7" t="n">
        <v>3579.6</v>
      </c>
    </row>
    <row r="5" spans="1:6">
      <c r="A5" s="3" t="s">
        <v>277</v>
      </c>
      <c r="B5" s="8" t="n">
        <v>2205.5</v>
      </c>
      <c r="D5" s="8" t="n">
        <v>2205.5</v>
      </c>
      <c r="F5" s="8" t="n">
        <v>2089.4</v>
      </c>
    </row>
    <row r="6" spans="1:6">
      <c r="A6" s="3" t="s">
        <v>74</v>
      </c>
      <c r="B6" s="8" t="n">
        <v>1496.8</v>
      </c>
      <c r="D6" s="8" t="n">
        <v>1496.8</v>
      </c>
      <c r="F6" s="8" t="n">
        <v>1490.2</v>
      </c>
    </row>
    <row r="7" spans="1:6">
      <c r="A7" s="3" t="s">
        <v>278</v>
      </c>
      <c r="B7" s="5" t="n">
        <v>144</v>
      </c>
      <c r="D7" s="5" t="n">
        <v>144</v>
      </c>
      <c r="F7" s="5" t="n">
        <v>192</v>
      </c>
    </row>
    <row r="8" spans="1:6">
      <c r="A8" s="3" t="s">
        <v>279</v>
      </c>
      <c r="B8" s="8" t="n">
        <v>100.2</v>
      </c>
      <c r="C8" s="7" t="n">
        <v>96.2</v>
      </c>
      <c r="D8" s="8" t="n">
        <v>195.4</v>
      </c>
      <c r="E8" s="7" t="n">
        <v>195.1</v>
      </c>
    </row>
    <row r="9" spans="1:6">
      <c r="A9" s="3" t="s">
        <v>280</v>
      </c>
    </row>
    <row r="10" spans="1:6">
      <c r="A10" s="6" t="s">
        <v>186</v>
      </c>
    </row>
    <row r="11" spans="1:6">
      <c r="A11" s="3" t="s">
        <v>186</v>
      </c>
      <c r="B11" s="8" t="n">
        <v>15.2</v>
      </c>
      <c r="D11" s="8" t="n">
        <v>15.2</v>
      </c>
      <c r="F11" s="8" t="n">
        <v>15.4</v>
      </c>
    </row>
    <row r="12" spans="1:6">
      <c r="A12" s="3" t="s">
        <v>281</v>
      </c>
    </row>
    <row r="13" spans="1:6">
      <c r="A13" s="6" t="s">
        <v>186</v>
      </c>
    </row>
    <row r="14" spans="1:6">
      <c r="A14" s="3" t="s">
        <v>186</v>
      </c>
      <c r="B14" s="8" t="n">
        <v>181.6</v>
      </c>
      <c r="D14" s="7" t="n">
        <v>181.6</v>
      </c>
      <c r="F14" s="8" t="n">
        <v>184.9</v>
      </c>
    </row>
    <row r="15" spans="1:6">
      <c r="A15" s="3" t="s">
        <v>282</v>
      </c>
    </row>
    <row r="16" spans="1:6">
      <c r="A16" s="6" t="s">
        <v>186</v>
      </c>
    </row>
    <row r="17" spans="1:6">
      <c r="A17" s="3" t="s">
        <v>283</v>
      </c>
      <c r="D17" s="3" t="s">
        <v>284</v>
      </c>
    </row>
    <row r="18" spans="1:6">
      <c r="A18" s="3" t="s">
        <v>285</v>
      </c>
    </row>
    <row r="19" spans="1:6">
      <c r="A19" s="6" t="s">
        <v>186</v>
      </c>
    </row>
    <row r="20" spans="1:6">
      <c r="A20" s="3" t="s">
        <v>283</v>
      </c>
      <c r="D20" s="3" t="s">
        <v>286</v>
      </c>
    </row>
    <row r="21" spans="1:6">
      <c r="A21" s="3" t="s">
        <v>287</v>
      </c>
    </row>
    <row r="22" spans="1:6">
      <c r="A22" s="6" t="s">
        <v>186</v>
      </c>
    </row>
    <row r="23" spans="1:6">
      <c r="A23" s="3" t="s">
        <v>186</v>
      </c>
      <c r="B23" s="8" t="n">
        <v>672.9</v>
      </c>
      <c r="D23" s="7" t="n">
        <v>672.9</v>
      </c>
      <c r="F23" s="8" t="n">
        <v>671.3</v>
      </c>
    </row>
    <row r="24" spans="1:6">
      <c r="A24" s="3" t="s">
        <v>288</v>
      </c>
    </row>
    <row r="25" spans="1:6">
      <c r="A25" s="6" t="s">
        <v>186</v>
      </c>
    </row>
    <row r="26" spans="1:6">
      <c r="A26" s="3" t="s">
        <v>283</v>
      </c>
      <c r="D26" s="3" t="s">
        <v>289</v>
      </c>
    </row>
    <row r="27" spans="1:6">
      <c r="A27" s="3" t="s">
        <v>290</v>
      </c>
    </row>
    <row r="28" spans="1:6">
      <c r="A28" s="6" t="s">
        <v>186</v>
      </c>
    </row>
    <row r="29" spans="1:6">
      <c r="A29" s="3" t="s">
        <v>283</v>
      </c>
      <c r="D29" s="3" t="s">
        <v>284</v>
      </c>
    </row>
    <row r="30" spans="1:6">
      <c r="A30" s="3" t="s">
        <v>291</v>
      </c>
    </row>
    <row r="31" spans="1:6">
      <c r="A31" s="6" t="s">
        <v>186</v>
      </c>
    </row>
    <row r="32" spans="1:6">
      <c r="A32" s="3" t="s">
        <v>186</v>
      </c>
      <c r="B32" s="8" t="n">
        <v>1051.4</v>
      </c>
      <c r="D32" s="7" t="n">
        <v>1051.4</v>
      </c>
      <c r="F32" s="8" t="n">
        <v>1012.4</v>
      </c>
    </row>
    <row r="33" spans="1:6">
      <c r="A33" s="3" t="s">
        <v>292</v>
      </c>
    </row>
    <row r="34" spans="1:6">
      <c r="A34" s="6" t="s">
        <v>186</v>
      </c>
    </row>
    <row r="35" spans="1:6">
      <c r="A35" s="3" t="s">
        <v>283</v>
      </c>
      <c r="D35" s="3" t="s">
        <v>293</v>
      </c>
    </row>
    <row r="36" spans="1:6">
      <c r="A36" s="3" t="s">
        <v>294</v>
      </c>
    </row>
    <row r="37" spans="1:6">
      <c r="A37" s="6" t="s">
        <v>186</v>
      </c>
    </row>
    <row r="38" spans="1:6">
      <c r="A38" s="3" t="s">
        <v>283</v>
      </c>
      <c r="D38" s="3" t="s">
        <v>295</v>
      </c>
    </row>
    <row r="39" spans="1:6">
      <c r="A39" s="3" t="s">
        <v>296</v>
      </c>
    </row>
    <row r="40" spans="1:6">
      <c r="A40" s="6" t="s">
        <v>186</v>
      </c>
    </row>
    <row r="41" spans="1:6">
      <c r="A41" s="3" t="s">
        <v>186</v>
      </c>
      <c r="B41" s="8" t="n">
        <v>83.7</v>
      </c>
      <c r="D41" s="7" t="n">
        <v>83.7</v>
      </c>
      <c r="F41" s="8" t="n">
        <v>73.7</v>
      </c>
    </row>
    <row r="42" spans="1:6">
      <c r="A42" s="3" t="s">
        <v>297</v>
      </c>
    </row>
    <row r="43" spans="1:6">
      <c r="A43" s="6" t="s">
        <v>186</v>
      </c>
    </row>
    <row r="44" spans="1:6">
      <c r="A44" s="3" t="s">
        <v>283</v>
      </c>
      <c r="D44" s="3" t="s">
        <v>298</v>
      </c>
    </row>
    <row r="45" spans="1:6">
      <c r="A45" s="3" t="s">
        <v>299</v>
      </c>
    </row>
    <row r="46" spans="1:6">
      <c r="A46" s="6" t="s">
        <v>186</v>
      </c>
    </row>
    <row r="47" spans="1:6">
      <c r="A47" s="3" t="s">
        <v>283</v>
      </c>
      <c r="D47" s="3" t="s">
        <v>284</v>
      </c>
    </row>
    <row r="48" spans="1:6">
      <c r="A48" s="3" t="s">
        <v>300</v>
      </c>
    </row>
    <row r="49" spans="1:6">
      <c r="A49" s="6" t="s">
        <v>186</v>
      </c>
    </row>
    <row r="50" spans="1:6">
      <c r="A50" s="3" t="s">
        <v>186</v>
      </c>
      <c r="B50" s="7" t="n">
        <v>1697.5</v>
      </c>
      <c r="D50" s="7" t="n">
        <v>1697.5</v>
      </c>
      <c r="F50" s="7" t="n">
        <v>162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1</v>
      </c>
      <c r="B1" s="2" t="s">
        <v>26</v>
      </c>
      <c r="D1" s="2" t="s">
        <v>1</v>
      </c>
    </row>
    <row r="2" spans="1:6">
      <c r="B2" s="2" t="s">
        <v>2</v>
      </c>
      <c r="C2" s="2" t="s">
        <v>27</v>
      </c>
      <c r="D2" s="2" t="s">
        <v>2</v>
      </c>
      <c r="E2" s="2" t="s">
        <v>27</v>
      </c>
      <c r="F2" s="2" t="s">
        <v>66</v>
      </c>
    </row>
    <row r="3" spans="1:6">
      <c r="A3" s="6" t="s">
        <v>196</v>
      </c>
    </row>
    <row r="4" spans="1:6">
      <c r="A4" s="3" t="s">
        <v>302</v>
      </c>
      <c r="B4" s="7" t="n">
        <v>311.7</v>
      </c>
      <c r="D4" s="7" t="n">
        <v>311.7</v>
      </c>
      <c r="F4" s="7" t="n">
        <v>293.8</v>
      </c>
    </row>
    <row r="5" spans="1:6">
      <c r="A5" s="3" t="s">
        <v>303</v>
      </c>
      <c r="B5" s="5" t="n">
        <v>354</v>
      </c>
      <c r="D5" s="5" t="n">
        <v>354</v>
      </c>
      <c r="F5" s="8" t="n">
        <v>463.3</v>
      </c>
    </row>
    <row r="6" spans="1:6">
      <c r="A6" s="3" t="s">
        <v>304</v>
      </c>
      <c r="B6" s="5" t="n">
        <v>196</v>
      </c>
      <c r="D6" s="5" t="n">
        <v>196</v>
      </c>
      <c r="F6" s="5" t="n">
        <v>142</v>
      </c>
    </row>
    <row r="7" spans="1:6">
      <c r="A7" s="3" t="s">
        <v>305</v>
      </c>
      <c r="B7" s="8" t="n">
        <v>188.2</v>
      </c>
      <c r="D7" s="8" t="n">
        <v>188.2</v>
      </c>
      <c r="F7" s="8" t="n">
        <v>96.90000000000001</v>
      </c>
    </row>
    <row r="8" spans="1:6">
      <c r="A8" s="3" t="s">
        <v>306</v>
      </c>
      <c r="B8" s="8" t="n">
        <v>527.7</v>
      </c>
      <c r="D8" s="8" t="n">
        <v>527.7</v>
      </c>
      <c r="F8" s="8" t="n">
        <v>474.4</v>
      </c>
    </row>
    <row r="9" spans="1:6">
      <c r="A9" s="3" t="s">
        <v>307</v>
      </c>
      <c r="B9" s="7" t="n">
        <v>1577.6</v>
      </c>
      <c r="D9" s="7" t="n">
        <v>1577.6</v>
      </c>
      <c r="F9" s="8" t="n">
        <v>1470.4</v>
      </c>
    </row>
    <row r="10" spans="1:6">
      <c r="A10" s="6" t="s">
        <v>188</v>
      </c>
    </row>
    <row r="11" spans="1:6">
      <c r="A11" s="3" t="s">
        <v>308</v>
      </c>
      <c r="B11" s="3" t="s">
        <v>309</v>
      </c>
      <c r="C11" s="3" t="s">
        <v>310</v>
      </c>
      <c r="D11" s="3" t="s">
        <v>311</v>
      </c>
      <c r="E11" s="3" t="s">
        <v>312</v>
      </c>
    </row>
    <row r="12" spans="1:6">
      <c r="A12" s="3" t="s">
        <v>313</v>
      </c>
      <c r="B12" s="7" t="n">
        <v>73.8</v>
      </c>
      <c r="D12" s="7" t="n">
        <v>73.8</v>
      </c>
      <c r="F12" s="8" t="n">
        <v>77.8</v>
      </c>
    </row>
    <row r="13" spans="1:6">
      <c r="A13" s="3" t="s">
        <v>314</v>
      </c>
      <c r="B13" s="8" t="n">
        <v>48.8</v>
      </c>
      <c r="D13" s="8" t="n">
        <v>48.8</v>
      </c>
    </row>
    <row r="14" spans="1:6">
      <c r="A14" s="3" t="s">
        <v>315</v>
      </c>
      <c r="B14" s="8" t="n">
        <v>-0.3</v>
      </c>
      <c r="D14" s="8" t="n">
        <v>0.7</v>
      </c>
    </row>
    <row r="15" spans="1:6">
      <c r="A15" s="3" t="s">
        <v>316</v>
      </c>
      <c r="B15" s="8" t="n">
        <v>16.3</v>
      </c>
      <c r="D15" s="8" t="n">
        <v>16.3</v>
      </c>
      <c r="F15" s="8" t="n">
        <v>16.5</v>
      </c>
    </row>
    <row r="16" spans="1:6">
      <c r="A16" s="3" t="s">
        <v>317</v>
      </c>
      <c r="B16" s="8" t="n">
        <v>275.1</v>
      </c>
      <c r="D16" s="8" t="n">
        <v>275.1</v>
      </c>
      <c r="F16" s="5" t="n">
        <v>279</v>
      </c>
    </row>
    <row r="17" spans="1:6">
      <c r="A17" s="6" t="s">
        <v>318</v>
      </c>
    </row>
    <row r="18" spans="1:6">
      <c r="A18" s="3" t="s">
        <v>319</v>
      </c>
      <c r="B18" s="8" t="n">
        <v>340.2</v>
      </c>
      <c r="D18" s="8" t="n">
        <v>340.2</v>
      </c>
    </row>
    <row r="19" spans="1:6">
      <c r="A19" s="3" t="s">
        <v>79</v>
      </c>
    </row>
    <row r="20" spans="1:6">
      <c r="A20" s="6" t="s">
        <v>188</v>
      </c>
    </row>
    <row r="21" spans="1:6">
      <c r="A21" s="3" t="s">
        <v>320</v>
      </c>
      <c r="B21" s="7" t="n">
        <v>64.3</v>
      </c>
      <c r="D21" s="7" t="n">
        <v>64.3</v>
      </c>
      <c r="F21" s="7" t="n">
        <v>72.0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21</v>
      </c>
      <c r="B1" s="2" t="s">
        <v>2</v>
      </c>
      <c r="C1" s="2" t="s">
        <v>66</v>
      </c>
    </row>
    <row r="2" spans="1:3">
      <c r="A2" s="6" t="s">
        <v>322</v>
      </c>
    </row>
    <row r="3" spans="1:3">
      <c r="A3" s="3" t="s">
        <v>323</v>
      </c>
      <c r="B3" s="7" t="n">
        <v>1258.8</v>
      </c>
      <c r="C3" s="10" t="n">
        <v>918</v>
      </c>
    </row>
    <row r="4" spans="1:3">
      <c r="A4" s="3" t="s">
        <v>324</v>
      </c>
      <c r="B4" s="8" t="n">
        <v>0.1</v>
      </c>
      <c r="C4" s="8" t="n">
        <v>0.3</v>
      </c>
    </row>
    <row r="5" spans="1:3">
      <c r="A5" s="3" t="s">
        <v>325</v>
      </c>
      <c r="B5" s="8" t="n">
        <v>-3.5</v>
      </c>
      <c r="C5" s="8" t="n">
        <v>-0.5</v>
      </c>
    </row>
    <row r="6" spans="1:3">
      <c r="A6" s="3" t="s">
        <v>326</v>
      </c>
      <c r="B6" s="8" t="n">
        <v>1255.4</v>
      </c>
      <c r="C6" s="8" t="n">
        <v>917.8</v>
      </c>
    </row>
    <row r="7" spans="1:3">
      <c r="A7" s="3" t="s">
        <v>327</v>
      </c>
    </row>
    <row r="8" spans="1:3">
      <c r="A8" s="6" t="s">
        <v>322</v>
      </c>
    </row>
    <row r="9" spans="1:3">
      <c r="A9" s="3" t="s">
        <v>323</v>
      </c>
      <c r="B9" s="8" t="n">
        <v>402.2</v>
      </c>
      <c r="C9" s="8" t="n">
        <v>265.8</v>
      </c>
    </row>
    <row r="10" spans="1:3">
      <c r="A10" s="3" t="s">
        <v>324</v>
      </c>
      <c r="C10" s="8" t="n">
        <v>0.1</v>
      </c>
    </row>
    <row r="11" spans="1:3">
      <c r="A11" s="3" t="s">
        <v>325</v>
      </c>
      <c r="B11" s="8" t="n">
        <v>-1.8</v>
      </c>
      <c r="C11" s="8" t="n">
        <v>-0.1</v>
      </c>
    </row>
    <row r="12" spans="1:3">
      <c r="A12" s="3" t="s">
        <v>326</v>
      </c>
      <c r="B12" s="8" t="n">
        <v>400.4</v>
      </c>
      <c r="C12" s="8" t="n">
        <v>265.8</v>
      </c>
    </row>
    <row r="13" spans="1:3">
      <c r="A13" s="3" t="s">
        <v>328</v>
      </c>
    </row>
    <row r="14" spans="1:3">
      <c r="A14" s="6" t="s">
        <v>322</v>
      </c>
    </row>
    <row r="15" spans="1:3">
      <c r="A15" s="3" t="s">
        <v>323</v>
      </c>
      <c r="B15" s="8" t="n">
        <v>34.4</v>
      </c>
      <c r="C15" s="8" t="n">
        <v>23.9</v>
      </c>
    </row>
    <row r="16" spans="1:3">
      <c r="A16" s="3" t="s">
        <v>325</v>
      </c>
      <c r="B16" s="8" t="n">
        <v>-0.1</v>
      </c>
    </row>
    <row r="17" spans="1:3">
      <c r="A17" s="3" t="s">
        <v>326</v>
      </c>
      <c r="B17" s="8" t="n">
        <v>34.3</v>
      </c>
      <c r="C17" s="8" t="n">
        <v>23.9</v>
      </c>
    </row>
    <row r="18" spans="1:3">
      <c r="A18" s="3" t="s">
        <v>329</v>
      </c>
    </row>
    <row r="19" spans="1:3">
      <c r="A19" s="6" t="s">
        <v>322</v>
      </c>
    </row>
    <row r="20" spans="1:3">
      <c r="A20" s="3" t="s">
        <v>323</v>
      </c>
      <c r="B20" s="8" t="n">
        <v>352.4</v>
      </c>
      <c r="C20" s="8" t="n">
        <v>182.7</v>
      </c>
    </row>
    <row r="21" spans="1:3">
      <c r="A21" s="3" t="s">
        <v>324</v>
      </c>
      <c r="B21" s="8" t="n">
        <v>0.1</v>
      </c>
      <c r="C21" s="8" t="n">
        <v>0.1</v>
      </c>
    </row>
    <row r="22" spans="1:3">
      <c r="A22" s="3" t="s">
        <v>325</v>
      </c>
      <c r="B22" s="8" t="n">
        <v>-1.6</v>
      </c>
      <c r="C22" s="8" t="n">
        <v>-0.4</v>
      </c>
    </row>
    <row r="23" spans="1:3">
      <c r="A23" s="3" t="s">
        <v>326</v>
      </c>
      <c r="B23" s="8" t="n">
        <v>350.9</v>
      </c>
      <c r="C23" s="8" t="n">
        <v>182.4</v>
      </c>
    </row>
    <row r="24" spans="1:3">
      <c r="A24" s="3" t="s">
        <v>330</v>
      </c>
    </row>
    <row r="25" spans="1:3">
      <c r="A25" s="6" t="s">
        <v>322</v>
      </c>
    </row>
    <row r="26" spans="1:3">
      <c r="A26" s="3" t="s">
        <v>323</v>
      </c>
      <c r="B26" s="8" t="n">
        <v>446.9</v>
      </c>
      <c r="C26" s="8" t="n">
        <v>410.8</v>
      </c>
    </row>
    <row r="27" spans="1:3">
      <c r="A27" s="3" t="s">
        <v>326</v>
      </c>
      <c r="B27" s="8" t="n">
        <v>446.9</v>
      </c>
      <c r="C27" s="8" t="n">
        <v>410.8</v>
      </c>
    </row>
    <row r="28" spans="1:3">
      <c r="A28" s="3" t="s">
        <v>331</v>
      </c>
    </row>
    <row r="29" spans="1:3">
      <c r="A29" s="6" t="s">
        <v>322</v>
      </c>
    </row>
    <row r="30" spans="1:3">
      <c r="A30" s="3" t="s">
        <v>323</v>
      </c>
      <c r="B30" s="8" t="n">
        <v>22.9</v>
      </c>
      <c r="C30" s="8" t="n">
        <v>34.8</v>
      </c>
    </row>
    <row r="31" spans="1:3">
      <c r="A31" s="3" t="s">
        <v>324</v>
      </c>
      <c r="C31" s="8" t="n">
        <v>0.1</v>
      </c>
    </row>
    <row r="32" spans="1:3">
      <c r="A32" s="3" t="s">
        <v>326</v>
      </c>
      <c r="B32" s="7" t="n">
        <v>22.9</v>
      </c>
      <c r="C32" s="7" t="n">
        <v>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332</v>
      </c>
      <c r="B1" s="2" t="s">
        <v>333</v>
      </c>
    </row>
    <row r="2" spans="1:2">
      <c r="A2" s="6" t="s">
        <v>334</v>
      </c>
    </row>
    <row r="3" spans="1:2">
      <c r="A3" s="3" t="s">
        <v>335</v>
      </c>
      <c r="B3" s="7" t="n">
        <v>546.2</v>
      </c>
    </row>
    <row r="4" spans="1:2">
      <c r="A4" s="3" t="s">
        <v>336</v>
      </c>
      <c r="B4" s="8" t="n">
        <v>712.7</v>
      </c>
    </row>
    <row r="5" spans="1:2">
      <c r="A5" s="3" t="s">
        <v>337</v>
      </c>
      <c r="B5" s="8" t="n">
        <v>1258.9</v>
      </c>
    </row>
    <row r="6" spans="1:2">
      <c r="A6" s="3" t="s">
        <v>338</v>
      </c>
      <c r="B6" s="8" t="n">
        <v>546.1</v>
      </c>
    </row>
    <row r="7" spans="1:2">
      <c r="A7" s="3" t="s">
        <v>339</v>
      </c>
      <c r="B7" s="8" t="n">
        <v>709.3</v>
      </c>
    </row>
    <row r="8" spans="1:2">
      <c r="A8" s="3" t="s">
        <v>340</v>
      </c>
      <c r="B8" s="7" t="n">
        <v>125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41</v>
      </c>
      <c r="B1" s="2" t="s">
        <v>26</v>
      </c>
    </row>
    <row r="2" spans="1:2">
      <c r="B2" s="2" t="s">
        <v>333</v>
      </c>
    </row>
    <row r="3" spans="1:2">
      <c r="A3" s="6" t="s">
        <v>342</v>
      </c>
    </row>
    <row r="4" spans="1:2">
      <c r="A4" s="3" t="s">
        <v>343</v>
      </c>
      <c r="B4" s="7" t="n">
        <v>713.3</v>
      </c>
    </row>
    <row r="5" spans="1:2">
      <c r="A5" s="3" t="s">
        <v>344</v>
      </c>
      <c r="B5" s="8" t="n">
        <v>61.4</v>
      </c>
    </row>
    <row r="6" spans="1:2">
      <c r="A6" s="3" t="s">
        <v>345</v>
      </c>
      <c r="B6" s="8" t="n">
        <v>-3.3</v>
      </c>
    </row>
    <row r="7" spans="1:2">
      <c r="A7" s="3" t="s">
        <v>346</v>
      </c>
      <c r="B7" s="7"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47</v>
      </c>
      <c r="B1" s="2" t="s">
        <v>26</v>
      </c>
      <c r="D1" s="2" t="s">
        <v>1</v>
      </c>
    </row>
    <row r="2" spans="1:5">
      <c r="B2" s="2" t="s">
        <v>2</v>
      </c>
      <c r="C2" s="2" t="s">
        <v>27</v>
      </c>
      <c r="D2" s="2" t="s">
        <v>2</v>
      </c>
      <c r="E2" s="2" t="s">
        <v>27</v>
      </c>
    </row>
    <row r="3" spans="1:5">
      <c r="A3" s="6" t="s">
        <v>348</v>
      </c>
    </row>
    <row r="4" spans="1:5">
      <c r="A4" s="3" t="s">
        <v>349</v>
      </c>
      <c r="B4" s="7" t="n">
        <v>0.2</v>
      </c>
      <c r="C4" s="7" t="n">
        <v>1.5</v>
      </c>
      <c r="D4" s="7" t="n">
        <v>0.4</v>
      </c>
      <c r="E4" s="7" t="n">
        <v>1.5</v>
      </c>
    </row>
    <row r="5" spans="1:5">
      <c r="A5" s="3" t="s">
        <v>350</v>
      </c>
      <c r="B5" s="8" t="n">
        <v>-0.3</v>
      </c>
      <c r="D5" s="7" t="n">
        <v>-0.4</v>
      </c>
    </row>
    <row r="6" spans="1:5">
      <c r="A6" s="3" t="s">
        <v>351</v>
      </c>
      <c r="B6" s="7" t="n">
        <v>-0.1</v>
      </c>
      <c r="C6" s="7" t="n">
        <v>1.5</v>
      </c>
      <c r="E6" s="7" t="n">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2</v>
      </c>
      <c r="B1" s="2" t="s">
        <v>26</v>
      </c>
    </row>
    <row r="2" spans="1:3">
      <c r="B2" s="2" t="s">
        <v>2</v>
      </c>
      <c r="C2" s="2" t="s">
        <v>66</v>
      </c>
    </row>
    <row r="3" spans="1:3">
      <c r="A3" s="6" t="s">
        <v>353</v>
      </c>
    </row>
    <row r="4" spans="1:3">
      <c r="A4" s="3" t="s">
        <v>354</v>
      </c>
      <c r="B4" s="7" t="n">
        <v>1208.6</v>
      </c>
      <c r="C4" s="7" t="n">
        <v>1209.6</v>
      </c>
    </row>
    <row r="5" spans="1:3">
      <c r="A5" s="3" t="s">
        <v>355</v>
      </c>
      <c r="B5" s="8" t="n">
        <v>-61.6</v>
      </c>
      <c r="C5" s="8" t="n">
        <v>-64.8</v>
      </c>
    </row>
    <row r="6" spans="1:3">
      <c r="A6" s="3" t="s">
        <v>77</v>
      </c>
      <c r="B6" s="5" t="n">
        <v>1147</v>
      </c>
      <c r="C6" s="8" t="n">
        <v>1144.8</v>
      </c>
    </row>
    <row r="7" spans="1:3">
      <c r="A7" s="6" t="s">
        <v>356</v>
      </c>
    </row>
    <row r="8" spans="1:3">
      <c r="A8" s="3" t="s">
        <v>357</v>
      </c>
      <c r="B8" s="8" t="n">
        <v>5.5</v>
      </c>
    </row>
    <row r="9" spans="1:3">
      <c r="A9" s="3" t="s">
        <v>58</v>
      </c>
      <c r="B9" s="8" t="n">
        <v>-3.3</v>
      </c>
    </row>
    <row r="10" spans="1:3">
      <c r="A10" s="3" t="s">
        <v>358</v>
      </c>
      <c r="B10" s="8" t="n">
        <v>2.2</v>
      </c>
    </row>
    <row r="11" spans="1:3">
      <c r="A11" s="3" t="s">
        <v>359</v>
      </c>
    </row>
    <row r="12" spans="1:3">
      <c r="A12" s="6" t="s">
        <v>353</v>
      </c>
    </row>
    <row r="13" spans="1:3">
      <c r="A13" s="3" t="s">
        <v>354</v>
      </c>
      <c r="B13" s="8" t="n">
        <v>183.6</v>
      </c>
      <c r="C13" s="8" t="n">
        <v>183.9</v>
      </c>
    </row>
    <row r="14" spans="1:3">
      <c r="A14" s="3" t="s">
        <v>355</v>
      </c>
      <c r="B14" s="8" t="n">
        <v>-28.7</v>
      </c>
      <c r="C14" s="8" t="n">
        <v>-29.1</v>
      </c>
    </row>
    <row r="15" spans="1:3">
      <c r="A15" s="3" t="s">
        <v>77</v>
      </c>
      <c r="B15" s="8" t="n">
        <v>154.9</v>
      </c>
      <c r="C15" s="8" t="n">
        <v>154.8</v>
      </c>
    </row>
    <row r="16" spans="1:3">
      <c r="A16" s="6" t="s">
        <v>356</v>
      </c>
    </row>
    <row r="17" spans="1:3">
      <c r="A17" s="3" t="s">
        <v>58</v>
      </c>
      <c r="B17" s="8" t="n">
        <v>0.1</v>
      </c>
    </row>
    <row r="18" spans="1:3">
      <c r="A18" s="3" t="s">
        <v>358</v>
      </c>
      <c r="B18" s="8" t="n">
        <v>0.1</v>
      </c>
    </row>
    <row r="19" spans="1:3">
      <c r="A19" s="3" t="s">
        <v>360</v>
      </c>
    </row>
    <row r="20" spans="1:3">
      <c r="A20" s="6" t="s">
        <v>353</v>
      </c>
    </row>
    <row r="21" spans="1:3">
      <c r="A21" s="3" t="s">
        <v>354</v>
      </c>
      <c r="B21" s="8" t="n">
        <v>455.1</v>
      </c>
      <c r="C21" s="8" t="n">
        <v>449.7</v>
      </c>
    </row>
    <row r="22" spans="1:3">
      <c r="A22" s="3" t="s">
        <v>77</v>
      </c>
      <c r="B22" s="8" t="n">
        <v>455.1</v>
      </c>
      <c r="C22" s="8" t="n">
        <v>449.7</v>
      </c>
    </row>
    <row r="23" spans="1:3">
      <c r="A23" s="6" t="s">
        <v>356</v>
      </c>
    </row>
    <row r="24" spans="1:3">
      <c r="A24" s="3" t="s">
        <v>357</v>
      </c>
      <c r="B24" s="8" t="n">
        <v>5.5</v>
      </c>
    </row>
    <row r="25" spans="1:3">
      <c r="A25" s="3" t="s">
        <v>58</v>
      </c>
      <c r="B25" s="8" t="n">
        <v>-0.1</v>
      </c>
    </row>
    <row r="26" spans="1:3">
      <c r="A26" s="3" t="s">
        <v>358</v>
      </c>
      <c r="B26" s="8" t="n">
        <v>5.4</v>
      </c>
    </row>
    <row r="27" spans="1:3">
      <c r="A27" s="3" t="s">
        <v>361</v>
      </c>
    </row>
    <row r="28" spans="1:3">
      <c r="A28" s="6" t="s">
        <v>353</v>
      </c>
    </row>
    <row r="29" spans="1:3">
      <c r="A29" s="3" t="s">
        <v>354</v>
      </c>
      <c r="B29" s="5" t="n">
        <v>179</v>
      </c>
      <c r="C29" s="8" t="n">
        <v>181.3</v>
      </c>
    </row>
    <row r="30" spans="1:3">
      <c r="A30" s="3" t="s">
        <v>77</v>
      </c>
      <c r="B30" s="5" t="n">
        <v>179</v>
      </c>
      <c r="C30" s="8" t="n">
        <v>181.3</v>
      </c>
    </row>
    <row r="31" spans="1:3">
      <c r="A31" s="6" t="s">
        <v>356</v>
      </c>
    </row>
    <row r="32" spans="1:3">
      <c r="A32" s="3" t="s">
        <v>58</v>
      </c>
      <c r="B32" s="8" t="n">
        <v>-2.3</v>
      </c>
    </row>
    <row r="33" spans="1:3">
      <c r="A33" s="3" t="s">
        <v>358</v>
      </c>
      <c r="B33" s="8" t="n">
        <v>-2.3</v>
      </c>
    </row>
    <row r="34" spans="1:3">
      <c r="A34" s="3" t="s">
        <v>362</v>
      </c>
    </row>
    <row r="35" spans="1:3">
      <c r="A35" s="6" t="s">
        <v>353</v>
      </c>
    </row>
    <row r="36" spans="1:3">
      <c r="A36" s="3" t="s">
        <v>354</v>
      </c>
      <c r="B36" s="8" t="n">
        <v>390.9</v>
      </c>
      <c r="C36" s="8" t="n">
        <v>394.7</v>
      </c>
    </row>
    <row r="37" spans="1:3">
      <c r="A37" s="3" t="s">
        <v>355</v>
      </c>
      <c r="B37" s="8" t="n">
        <v>-32.9</v>
      </c>
      <c r="C37" s="8" t="n">
        <v>-35.7</v>
      </c>
    </row>
    <row r="38" spans="1:3">
      <c r="A38" s="3" t="s">
        <v>77</v>
      </c>
      <c r="B38" s="5" t="n">
        <v>358</v>
      </c>
      <c r="C38" s="10" t="n">
        <v>359</v>
      </c>
    </row>
    <row r="39" spans="1:3">
      <c r="A39" s="6" t="s">
        <v>356</v>
      </c>
    </row>
    <row r="40" spans="1:3">
      <c r="A40" s="3" t="s">
        <v>58</v>
      </c>
      <c r="B40" s="5" t="n">
        <v>-1</v>
      </c>
    </row>
    <row r="41" spans="1:3">
      <c r="A41" s="3" t="s">
        <v>358</v>
      </c>
      <c r="B41" s="10"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7" t="n">
        <v>868.1</v>
      </c>
      <c r="C3" s="7" t="n">
        <v>1021.4</v>
      </c>
    </row>
    <row r="4" spans="1:3">
      <c r="A4" s="3" t="s">
        <v>69</v>
      </c>
      <c r="B4" s="8" t="n">
        <v>546.1</v>
      </c>
      <c r="C4" s="8" t="n">
        <v>503.7</v>
      </c>
    </row>
    <row r="5" spans="1:3">
      <c r="A5" s="3" t="s">
        <v>70</v>
      </c>
      <c r="B5" s="8" t="n">
        <v>1410.6</v>
      </c>
      <c r="C5" s="8" t="n">
        <v>1174.5</v>
      </c>
    </row>
    <row r="6" spans="1:3">
      <c r="A6" s="3" t="s">
        <v>71</v>
      </c>
      <c r="B6" s="8" t="n">
        <v>1077.4</v>
      </c>
      <c r="C6" s="8" t="n">
        <v>1215.8</v>
      </c>
    </row>
    <row r="7" spans="1:3">
      <c r="A7" s="3" t="s">
        <v>72</v>
      </c>
      <c r="B7" s="8" t="n">
        <v>573.6</v>
      </c>
      <c r="C7" s="8" t="n">
        <v>553.1</v>
      </c>
    </row>
    <row r="8" spans="1:3">
      <c r="A8" s="3" t="s">
        <v>73</v>
      </c>
      <c r="B8" s="8" t="n">
        <v>4475.8</v>
      </c>
      <c r="C8" s="8" t="n">
        <v>4468.5</v>
      </c>
    </row>
    <row r="9" spans="1:3">
      <c r="A9" s="3" t="s">
        <v>74</v>
      </c>
      <c r="B9" s="8" t="n">
        <v>1496.8</v>
      </c>
      <c r="C9" s="8" t="n">
        <v>1490.2</v>
      </c>
    </row>
    <row r="10" spans="1:3">
      <c r="A10" s="6" t="s">
        <v>75</v>
      </c>
    </row>
    <row r="11" spans="1:3">
      <c r="A11" s="3" t="s">
        <v>76</v>
      </c>
      <c r="B11" s="8" t="n">
        <v>772.2</v>
      </c>
      <c r="C11" s="8" t="n">
        <v>420.3</v>
      </c>
    </row>
    <row r="12" spans="1:3">
      <c r="A12" s="3" t="s">
        <v>77</v>
      </c>
      <c r="B12" s="5" t="n">
        <v>1147</v>
      </c>
      <c r="C12" s="8" t="n">
        <v>1144.8</v>
      </c>
    </row>
    <row r="13" spans="1:3">
      <c r="A13" s="3" t="s">
        <v>78</v>
      </c>
      <c r="B13" s="8" t="n">
        <v>317.4</v>
      </c>
      <c r="C13" s="8" t="n">
        <v>326.6</v>
      </c>
    </row>
    <row r="14" spans="1:3">
      <c r="A14" s="3" t="s">
        <v>79</v>
      </c>
      <c r="B14" s="8" t="n">
        <v>372.9</v>
      </c>
      <c r="C14" s="8" t="n">
        <v>388.8</v>
      </c>
    </row>
    <row r="15" spans="1:3">
      <c r="A15" s="3" t="s">
        <v>80</v>
      </c>
      <c r="B15" s="8" t="n">
        <v>2609.5</v>
      </c>
      <c r="C15" s="8" t="n">
        <v>2280.5</v>
      </c>
    </row>
    <row r="16" spans="1:3">
      <c r="A16" s="3" t="s">
        <v>81</v>
      </c>
      <c r="B16" s="8" t="n">
        <v>8582.1</v>
      </c>
      <c r="C16" s="8" t="n">
        <v>8239.200000000001</v>
      </c>
    </row>
    <row r="17" spans="1:3">
      <c r="A17" s="6" t="s">
        <v>82</v>
      </c>
    </row>
    <row r="18" spans="1:3">
      <c r="A18" s="3" t="s">
        <v>83</v>
      </c>
      <c r="B18" s="8" t="n">
        <v>374.4</v>
      </c>
      <c r="C18" s="8" t="n">
        <v>29.8</v>
      </c>
    </row>
    <row r="19" spans="1:3">
      <c r="A19" s="3" t="s">
        <v>84</v>
      </c>
      <c r="B19" s="8" t="n">
        <v>527.4</v>
      </c>
      <c r="C19" s="8" t="n">
        <v>635.4</v>
      </c>
    </row>
    <row r="20" spans="1:3">
      <c r="A20" s="3" t="s">
        <v>85</v>
      </c>
      <c r="B20" s="8" t="n">
        <v>1577.6</v>
      </c>
      <c r="C20" s="8" t="n">
        <v>1470.4</v>
      </c>
    </row>
    <row r="21" spans="1:3">
      <c r="A21" s="3" t="s">
        <v>86</v>
      </c>
      <c r="B21" s="8" t="n">
        <v>2479.4</v>
      </c>
      <c r="C21" s="8" t="n">
        <v>2135.6</v>
      </c>
    </row>
    <row r="22" spans="1:3">
      <c r="A22" s="6" t="s">
        <v>87</v>
      </c>
    </row>
    <row r="23" spans="1:3">
      <c r="A23" s="3" t="s">
        <v>88</v>
      </c>
      <c r="B23" s="8" t="n">
        <v>1607.3</v>
      </c>
      <c r="C23" s="8" t="n">
        <v>1607.5</v>
      </c>
    </row>
    <row r="24" spans="1:3">
      <c r="A24" s="3" t="s">
        <v>89</v>
      </c>
      <c r="B24" s="8" t="n">
        <v>879.9</v>
      </c>
      <c r="C24" s="8" t="n">
        <v>841.8</v>
      </c>
    </row>
    <row r="25" spans="1:3">
      <c r="A25" s="3" t="s">
        <v>90</v>
      </c>
      <c r="B25" s="7" t="n">
        <v>2487.2</v>
      </c>
      <c r="C25" s="7" t="n">
        <v>2449.3</v>
      </c>
    </row>
    <row r="26" spans="1:3">
      <c r="A26" s="3" t="s">
        <v>91</v>
      </c>
      <c r="B26" s="3" t="s">
        <v>92</v>
      </c>
      <c r="C26" s="3" t="s">
        <v>92</v>
      </c>
    </row>
    <row r="27" spans="1:3">
      <c r="A27" s="6" t="s">
        <v>93</v>
      </c>
    </row>
    <row r="28" spans="1:3">
      <c r="A28" s="3" t="s">
        <v>94</v>
      </c>
      <c r="B28" s="7" t="n">
        <v>5.7</v>
      </c>
      <c r="C28" s="7" t="n">
        <v>5.7</v>
      </c>
    </row>
    <row r="29" spans="1:3">
      <c r="A29" s="3" t="s">
        <v>95</v>
      </c>
      <c r="B29" s="8" t="n">
        <v>3019.4</v>
      </c>
      <c r="C29" s="8" t="n">
        <v>2871.6</v>
      </c>
    </row>
    <row r="30" spans="1:3">
      <c r="A30" s="3" t="s">
        <v>96</v>
      </c>
      <c r="B30" s="8" t="n">
        <v>7557.9</v>
      </c>
      <c r="C30" s="8" t="n">
        <v>7004.1</v>
      </c>
    </row>
    <row r="31" spans="1:3">
      <c r="A31" s="3" t="s">
        <v>97</v>
      </c>
      <c r="B31" s="8" t="n">
        <v>-497.2</v>
      </c>
      <c r="C31" s="8" t="n">
        <v>-381.5</v>
      </c>
    </row>
    <row r="32" spans="1:3">
      <c r="A32" s="3" t="s">
        <v>98</v>
      </c>
      <c r="B32" s="8" t="n">
        <v>10085.8</v>
      </c>
      <c r="C32" s="8" t="n">
        <v>9499.9</v>
      </c>
    </row>
    <row r="33" spans="1:3">
      <c r="A33" s="3" t="s">
        <v>99</v>
      </c>
      <c r="B33" s="5" t="n">
        <v>-6482</v>
      </c>
      <c r="C33" s="8" t="n">
        <v>-5856.7</v>
      </c>
    </row>
    <row r="34" spans="1:3">
      <c r="A34" s="3" t="s">
        <v>100</v>
      </c>
      <c r="B34" s="8" t="n">
        <v>3603.8</v>
      </c>
      <c r="C34" s="8" t="n">
        <v>3643.2</v>
      </c>
    </row>
    <row r="35" spans="1:3">
      <c r="A35" s="3" t="s">
        <v>101</v>
      </c>
      <c r="B35" s="8" t="n">
        <v>11.7</v>
      </c>
      <c r="C35" s="8" t="n">
        <v>11.1</v>
      </c>
    </row>
    <row r="36" spans="1:3">
      <c r="A36" s="3" t="s">
        <v>102</v>
      </c>
      <c r="B36" s="8" t="n">
        <v>3615.5</v>
      </c>
      <c r="C36" s="8" t="n">
        <v>3654.3</v>
      </c>
    </row>
    <row r="37" spans="1:3">
      <c r="A37" s="3" t="s">
        <v>103</v>
      </c>
      <c r="B37" s="7" t="n">
        <v>8582.1</v>
      </c>
      <c r="C37" s="7" t="n">
        <v>8239.200000000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363</v>
      </c>
      <c r="B1" s="2" t="s">
        <v>26</v>
      </c>
      <c r="D1" s="2" t="s">
        <v>1</v>
      </c>
    </row>
    <row r="2" spans="1:6">
      <c r="B2" s="2" t="s">
        <v>2</v>
      </c>
      <c r="C2" s="2" t="s">
        <v>27</v>
      </c>
      <c r="D2" s="2" t="s">
        <v>2</v>
      </c>
      <c r="E2" s="2" t="s">
        <v>27</v>
      </c>
      <c r="F2" s="2" t="s">
        <v>66</v>
      </c>
    </row>
    <row r="3" spans="1:6">
      <c r="A3" s="6" t="s">
        <v>364</v>
      </c>
    </row>
    <row r="4" spans="1:6">
      <c r="A4" s="3" t="s">
        <v>365</v>
      </c>
      <c r="B4" s="7" t="n">
        <v>337.1</v>
      </c>
      <c r="D4" s="7" t="n">
        <v>337.1</v>
      </c>
      <c r="F4" s="7" t="n">
        <v>337.4</v>
      </c>
    </row>
    <row r="5" spans="1:6">
      <c r="A5" s="3" t="s">
        <v>366</v>
      </c>
      <c r="B5" s="8" t="n">
        <v>279.3</v>
      </c>
      <c r="D5" s="8" t="n">
        <v>279.3</v>
      </c>
      <c r="F5" s="8" t="n">
        <v>271.7</v>
      </c>
    </row>
    <row r="6" spans="1:6">
      <c r="A6" s="3" t="s">
        <v>367</v>
      </c>
      <c r="B6" s="8" t="n">
        <v>57.8</v>
      </c>
      <c r="D6" s="8" t="n">
        <v>57.8</v>
      </c>
      <c r="F6" s="8" t="n">
        <v>65.7</v>
      </c>
    </row>
    <row r="7" spans="1:6">
      <c r="A7" s="3" t="s">
        <v>368</v>
      </c>
      <c r="B7" s="5" t="n">
        <v>4</v>
      </c>
      <c r="C7" s="7" t="n">
        <v>3.1</v>
      </c>
      <c r="D7" s="8" t="n">
        <v>7.7</v>
      </c>
      <c r="E7" s="7" t="n">
        <v>6.1</v>
      </c>
    </row>
    <row r="8" spans="1:6">
      <c r="A8" s="6" t="s">
        <v>369</v>
      </c>
    </row>
    <row r="9" spans="1:6">
      <c r="A9" s="3" t="s">
        <v>370</v>
      </c>
      <c r="B9" s="8" t="n">
        <v>259.6</v>
      </c>
      <c r="D9" s="8" t="n">
        <v>259.6</v>
      </c>
      <c r="F9" s="8" t="n">
        <v>260.9</v>
      </c>
    </row>
    <row r="10" spans="1:6">
      <c r="A10" s="3" t="s">
        <v>371</v>
      </c>
      <c r="B10" s="8" t="n">
        <v>317.4</v>
      </c>
      <c r="D10" s="8" t="n">
        <v>317.4</v>
      </c>
      <c r="F10" s="8" t="n">
        <v>326.6</v>
      </c>
    </row>
    <row r="11" spans="1:6">
      <c r="A11" s="6" t="s">
        <v>372</v>
      </c>
    </row>
    <row r="12" spans="1:6">
      <c r="A12" s="3" t="s">
        <v>373</v>
      </c>
      <c r="B12" s="8" t="n">
        <v>7.6</v>
      </c>
      <c r="D12" s="8" t="n">
        <v>7.6</v>
      </c>
    </row>
    <row r="13" spans="1:6">
      <c r="A13" s="3" t="s">
        <v>374</v>
      </c>
      <c r="B13" s="8" t="n">
        <v>12.9</v>
      </c>
      <c r="D13" s="8" t="n">
        <v>12.9</v>
      </c>
    </row>
    <row r="14" spans="1:6">
      <c r="A14" s="3" t="s">
        <v>375</v>
      </c>
      <c r="B14" s="8" t="n">
        <v>11.9</v>
      </c>
      <c r="D14" s="8" t="n">
        <v>11.9</v>
      </c>
    </row>
    <row r="15" spans="1:6">
      <c r="A15" s="3" t="s">
        <v>376</v>
      </c>
      <c r="B15" s="8" t="n">
        <v>11.3</v>
      </c>
      <c r="D15" s="8" t="n">
        <v>11.3</v>
      </c>
    </row>
    <row r="16" spans="1:6">
      <c r="A16" s="3" t="s">
        <v>377</v>
      </c>
      <c r="B16" s="8" t="n">
        <v>4.3</v>
      </c>
      <c r="D16" s="8" t="n">
        <v>4.3</v>
      </c>
    </row>
    <row r="17" spans="1:6">
      <c r="A17" s="3" t="s">
        <v>378</v>
      </c>
    </row>
    <row r="18" spans="1:6">
      <c r="A18" s="6" t="s">
        <v>364</v>
      </c>
    </row>
    <row r="19" spans="1:6">
      <c r="A19" s="3" t="s">
        <v>365</v>
      </c>
      <c r="B19" s="8" t="n">
        <v>294.1</v>
      </c>
      <c r="D19" s="8" t="n">
        <v>294.1</v>
      </c>
      <c r="F19" s="8" t="n">
        <v>294.4</v>
      </c>
    </row>
    <row r="20" spans="1:6">
      <c r="A20" s="3" t="s">
        <v>366</v>
      </c>
      <c r="B20" s="8" t="n">
        <v>236.3</v>
      </c>
      <c r="D20" s="8" t="n">
        <v>236.3</v>
      </c>
      <c r="F20" s="8" t="n">
        <v>228.7</v>
      </c>
    </row>
    <row r="21" spans="1:6">
      <c r="A21" s="3" t="s">
        <v>367</v>
      </c>
      <c r="B21" s="8" t="n">
        <v>57.8</v>
      </c>
      <c r="D21" s="8" t="n">
        <v>57.8</v>
      </c>
      <c r="F21" s="8" t="n">
        <v>65.7</v>
      </c>
    </row>
    <row r="22" spans="1:6">
      <c r="A22" s="3" t="s">
        <v>379</v>
      </c>
    </row>
    <row r="23" spans="1:6">
      <c r="A23" s="6" t="s">
        <v>364</v>
      </c>
    </row>
    <row r="24" spans="1:6">
      <c r="A24" s="3" t="s">
        <v>365</v>
      </c>
      <c r="B24" s="5" t="n">
        <v>43</v>
      </c>
      <c r="D24" s="5" t="n">
        <v>43</v>
      </c>
      <c r="F24" s="5" t="n">
        <v>43</v>
      </c>
    </row>
    <row r="25" spans="1:6">
      <c r="A25" s="3" t="s">
        <v>366</v>
      </c>
      <c r="B25" s="10" t="n">
        <v>43</v>
      </c>
      <c r="D25" s="10" t="n">
        <v>43</v>
      </c>
      <c r="F25" s="10"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80</v>
      </c>
      <c r="B1" s="2" t="s">
        <v>26</v>
      </c>
      <c r="C1" s="2" t="s">
        <v>1</v>
      </c>
    </row>
    <row r="2" spans="1:3">
      <c r="B2" s="2" t="s">
        <v>333</v>
      </c>
      <c r="C2" s="2" t="s">
        <v>333</v>
      </c>
    </row>
    <row r="3" spans="1:3">
      <c r="A3" s="6" t="s">
        <v>381</v>
      </c>
    </row>
    <row r="4" spans="1:3">
      <c r="A4" s="3" t="s">
        <v>382</v>
      </c>
      <c r="C4" s="7" t="n">
        <v>16.5</v>
      </c>
    </row>
    <row r="5" spans="1:3">
      <c r="A5" s="3" t="s">
        <v>383</v>
      </c>
      <c r="C5" s="8" t="n">
        <v>-0.3</v>
      </c>
    </row>
    <row r="6" spans="1:3">
      <c r="A6" s="3" t="s">
        <v>384</v>
      </c>
      <c r="C6" s="8" t="n">
        <v>-13.4</v>
      </c>
    </row>
    <row r="7" spans="1:3">
      <c r="A7" s="3" t="s">
        <v>385</v>
      </c>
      <c r="B7" s="7" t="n">
        <v>2.8</v>
      </c>
      <c r="C7" s="8" t="n">
        <v>2.8</v>
      </c>
    </row>
    <row r="8" spans="1:3">
      <c r="A8" s="3" t="s">
        <v>386</v>
      </c>
    </row>
    <row r="9" spans="1:3">
      <c r="A9" s="6" t="s">
        <v>387</v>
      </c>
    </row>
    <row r="10" spans="1:3">
      <c r="A10" s="3" t="s">
        <v>388</v>
      </c>
      <c r="B10" s="5" t="n">
        <v>2</v>
      </c>
      <c r="C10" s="5" t="n">
        <v>2</v>
      </c>
    </row>
    <row r="11" spans="1:3">
      <c r="A11" s="3" t="s">
        <v>389</v>
      </c>
    </row>
    <row r="12" spans="1:3">
      <c r="A12" s="6" t="s">
        <v>387</v>
      </c>
    </row>
    <row r="13" spans="1:3">
      <c r="A13" s="3" t="s">
        <v>34</v>
      </c>
      <c r="B13" s="5" t="n">
        <v>40</v>
      </c>
      <c r="C13" s="5" t="n">
        <v>40</v>
      </c>
    </row>
    <row r="14" spans="1:3">
      <c r="A14" s="3" t="s">
        <v>390</v>
      </c>
    </row>
    <row r="15" spans="1:3">
      <c r="A15" s="6" t="s">
        <v>387</v>
      </c>
    </row>
    <row r="16" spans="1:3">
      <c r="A16" s="3" t="s">
        <v>34</v>
      </c>
      <c r="B16" s="5" t="n">
        <v>50</v>
      </c>
      <c r="C16" s="5" t="n">
        <v>50</v>
      </c>
    </row>
    <row r="17" spans="1:3">
      <c r="A17" s="3" t="s">
        <v>391</v>
      </c>
    </row>
    <row r="18" spans="1:3">
      <c r="A18" s="6" t="s">
        <v>381</v>
      </c>
    </row>
    <row r="19" spans="1:3">
      <c r="A19" s="3" t="s">
        <v>382</v>
      </c>
      <c r="C19" s="8" t="n">
        <v>2.6</v>
      </c>
    </row>
    <row r="20" spans="1:3">
      <c r="A20" s="3" t="s">
        <v>385</v>
      </c>
      <c r="B20" s="8" t="n">
        <v>2.6</v>
      </c>
      <c r="C20" s="8" t="n">
        <v>2.6</v>
      </c>
    </row>
    <row r="21" spans="1:3">
      <c r="A21" s="3" t="s">
        <v>392</v>
      </c>
    </row>
    <row r="22" spans="1:3">
      <c r="A22" s="6" t="s">
        <v>381</v>
      </c>
    </row>
    <row r="23" spans="1:3">
      <c r="A23" s="3" t="s">
        <v>382</v>
      </c>
      <c r="C23" s="8" t="n">
        <v>13.4</v>
      </c>
    </row>
    <row r="24" spans="1:3">
      <c r="A24" s="3" t="s">
        <v>384</v>
      </c>
      <c r="C24" s="8" t="n">
        <v>-13.4</v>
      </c>
    </row>
    <row r="25" spans="1:3">
      <c r="A25" s="3" t="s">
        <v>393</v>
      </c>
    </row>
    <row r="26" spans="1:3">
      <c r="A26" s="6" t="s">
        <v>381</v>
      </c>
    </row>
    <row r="27" spans="1:3">
      <c r="A27" s="3" t="s">
        <v>382</v>
      </c>
      <c r="C27" s="8" t="n">
        <v>0.5</v>
      </c>
    </row>
    <row r="28" spans="1:3">
      <c r="A28" s="3" t="s">
        <v>383</v>
      </c>
      <c r="C28" s="8" t="n">
        <v>-0.3</v>
      </c>
    </row>
    <row r="29" spans="1:3">
      <c r="A29" s="3" t="s">
        <v>385</v>
      </c>
      <c r="B29" s="7" t="n">
        <v>0.2</v>
      </c>
      <c r="C29" s="7"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66</v>
      </c>
    </row>
    <row r="2" spans="1:3">
      <c r="A2" s="6" t="s">
        <v>395</v>
      </c>
    </row>
    <row r="3" spans="1:3">
      <c r="A3" s="3" t="s">
        <v>396</v>
      </c>
      <c r="B3" s="7" t="n">
        <v>53.9</v>
      </c>
      <c r="C3" s="7" t="n">
        <v>43.1</v>
      </c>
    </row>
    <row r="4" spans="1:3">
      <c r="A4" s="3" t="s">
        <v>397</v>
      </c>
      <c r="B4" s="8" t="n">
        <v>6.4</v>
      </c>
      <c r="C4" s="8" t="n">
        <v>8.5</v>
      </c>
    </row>
    <row r="5" spans="1:3">
      <c r="A5" s="3" t="s">
        <v>398</v>
      </c>
    </row>
    <row r="6" spans="1:3">
      <c r="A6" s="6" t="s">
        <v>395</v>
      </c>
    </row>
    <row r="7" spans="1:3">
      <c r="A7" s="3" t="s">
        <v>396</v>
      </c>
      <c r="B7" s="8" t="n">
        <v>51.4</v>
      </c>
      <c r="C7" s="8" t="n">
        <v>41.1</v>
      </c>
    </row>
    <row r="8" spans="1:3">
      <c r="A8" s="3" t="s">
        <v>397</v>
      </c>
      <c r="B8" s="8" t="n">
        <v>2.9</v>
      </c>
      <c r="C8" s="8" t="n">
        <v>4.4</v>
      </c>
    </row>
    <row r="9" spans="1:3">
      <c r="A9" s="3" t="s">
        <v>399</v>
      </c>
    </row>
    <row r="10" spans="1:3">
      <c r="A10" s="6" t="s">
        <v>395</v>
      </c>
    </row>
    <row r="11" spans="1:3">
      <c r="A11" s="3" t="s">
        <v>400</v>
      </c>
      <c r="B11" s="8" t="n">
        <v>45.8</v>
      </c>
      <c r="C11" s="8" t="n">
        <v>41.1</v>
      </c>
    </row>
    <row r="12" spans="1:3">
      <c r="A12" s="3" t="s">
        <v>401</v>
      </c>
    </row>
    <row r="13" spans="1:3">
      <c r="A13" s="6" t="s">
        <v>395</v>
      </c>
    </row>
    <row r="14" spans="1:3">
      <c r="A14" s="3" t="s">
        <v>402</v>
      </c>
      <c r="B14" s="8" t="n">
        <v>2.9</v>
      </c>
      <c r="C14" s="8" t="n">
        <v>4.2</v>
      </c>
    </row>
    <row r="15" spans="1:3">
      <c r="A15" s="3" t="s">
        <v>403</v>
      </c>
    </row>
    <row r="16" spans="1:3">
      <c r="A16" s="6" t="s">
        <v>395</v>
      </c>
    </row>
    <row r="17" spans="1:3">
      <c r="A17" s="3" t="s">
        <v>400</v>
      </c>
      <c r="B17" s="8" t="n">
        <v>5.6</v>
      </c>
    </row>
    <row r="18" spans="1:3">
      <c r="A18" s="3" t="s">
        <v>404</v>
      </c>
    </row>
    <row r="19" spans="1:3">
      <c r="A19" s="6" t="s">
        <v>395</v>
      </c>
    </row>
    <row r="20" spans="1:3">
      <c r="A20" s="3" t="s">
        <v>402</v>
      </c>
      <c r="C20" s="8" t="n">
        <v>0.2</v>
      </c>
    </row>
    <row r="21" spans="1:3">
      <c r="A21" s="3" t="s">
        <v>405</v>
      </c>
    </row>
    <row r="22" spans="1:3">
      <c r="A22" s="6" t="s">
        <v>395</v>
      </c>
    </row>
    <row r="23" spans="1:3">
      <c r="A23" s="3" t="s">
        <v>400</v>
      </c>
      <c r="B23" s="8" t="n">
        <v>2.5</v>
      </c>
      <c r="C23" s="5" t="n">
        <v>2</v>
      </c>
    </row>
    <row r="24" spans="1:3">
      <c r="A24" s="3" t="s">
        <v>406</v>
      </c>
    </row>
    <row r="25" spans="1:3">
      <c r="A25" s="6" t="s">
        <v>395</v>
      </c>
    </row>
    <row r="26" spans="1:3">
      <c r="A26" s="3" t="s">
        <v>402</v>
      </c>
      <c r="B26" s="7" t="n">
        <v>3.5</v>
      </c>
      <c r="C26" s="7" t="n">
        <v>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26</v>
      </c>
      <c r="D1" s="2" t="s">
        <v>1</v>
      </c>
    </row>
    <row r="2" spans="1:5">
      <c r="B2" s="2" t="s">
        <v>2</v>
      </c>
      <c r="C2" s="2" t="s">
        <v>27</v>
      </c>
      <c r="D2" s="2" t="s">
        <v>2</v>
      </c>
      <c r="E2" s="2" t="s">
        <v>27</v>
      </c>
    </row>
    <row r="3" spans="1:5">
      <c r="A3" s="6" t="s">
        <v>408</v>
      </c>
    </row>
    <row r="4" spans="1:5">
      <c r="A4" s="3" t="s">
        <v>409</v>
      </c>
      <c r="D4" s="7" t="n">
        <v>1.5</v>
      </c>
      <c r="E4" s="7" t="n">
        <v>-0.8</v>
      </c>
    </row>
    <row r="5" spans="1:5">
      <c r="A5" s="3" t="s">
        <v>410</v>
      </c>
      <c r="D5" s="8" t="n">
        <v>0.1</v>
      </c>
      <c r="E5" s="8" t="n">
        <v>0.6</v>
      </c>
    </row>
    <row r="6" spans="1:5">
      <c r="A6" s="3" t="s">
        <v>411</v>
      </c>
    </row>
    <row r="7" spans="1:5">
      <c r="A7" s="6" t="s">
        <v>408</v>
      </c>
    </row>
    <row r="8" spans="1:5">
      <c r="A8" s="3" t="s">
        <v>412</v>
      </c>
      <c r="B8" s="10" t="n">
        <v>-6</v>
      </c>
      <c r="C8" s="7" t="n">
        <v>2.8</v>
      </c>
      <c r="D8" s="5" t="n">
        <v>1</v>
      </c>
      <c r="E8" s="8" t="n">
        <v>0.1</v>
      </c>
    </row>
    <row r="9" spans="1:5">
      <c r="A9" s="3" t="s">
        <v>413</v>
      </c>
    </row>
    <row r="10" spans="1:5">
      <c r="A10" s="6" t="s">
        <v>408</v>
      </c>
    </row>
    <row r="11" spans="1:5">
      <c r="A11" s="3" t="s">
        <v>414</v>
      </c>
      <c r="B11" s="8" t="n">
        <v>10.7</v>
      </c>
      <c r="C11" s="8" t="n">
        <v>30.4</v>
      </c>
      <c r="D11" s="8" t="n">
        <v>35.9</v>
      </c>
      <c r="E11" s="8" t="n">
        <v>64.09999999999999</v>
      </c>
    </row>
    <row r="12" spans="1:5">
      <c r="A12" s="3" t="s">
        <v>415</v>
      </c>
      <c r="B12" s="8" t="n">
        <v>17.7</v>
      </c>
      <c r="C12" s="8" t="n">
        <v>8.800000000000001</v>
      </c>
      <c r="D12" s="8" t="n">
        <v>31.7</v>
      </c>
      <c r="E12" s="8" t="n">
        <v>8.699999999999999</v>
      </c>
    </row>
    <row r="13" spans="1:5">
      <c r="A13" s="3" t="s">
        <v>409</v>
      </c>
      <c r="B13" s="8" t="n">
        <v>1.4</v>
      </c>
      <c r="C13" s="8" t="n">
        <v>0.6</v>
      </c>
    </row>
    <row r="14" spans="1:5">
      <c r="A14" s="3" t="s">
        <v>410</v>
      </c>
      <c r="B14" s="5" t="n">
        <v>0</v>
      </c>
      <c r="C14" s="8" t="n">
        <v>0.6</v>
      </c>
    </row>
    <row r="15" spans="1:5">
      <c r="A15" s="3" t="s">
        <v>416</v>
      </c>
    </row>
    <row r="16" spans="1:5">
      <c r="A16" s="6" t="s">
        <v>408</v>
      </c>
    </row>
    <row r="17" spans="1:5">
      <c r="A17" s="3" t="s">
        <v>414</v>
      </c>
      <c r="B17" s="8" t="n">
        <v>10.7</v>
      </c>
      <c r="C17" s="8" t="n">
        <v>30.4</v>
      </c>
      <c r="D17" s="8" t="n">
        <v>35.9</v>
      </c>
      <c r="E17" s="8" t="n">
        <v>64.09999999999999</v>
      </c>
    </row>
    <row r="18" spans="1:5">
      <c r="A18" s="3" t="s">
        <v>417</v>
      </c>
    </row>
    <row r="19" spans="1:5">
      <c r="A19" s="6" t="s">
        <v>408</v>
      </c>
    </row>
    <row r="20" spans="1:5">
      <c r="A20" s="3" t="s">
        <v>415</v>
      </c>
      <c r="B20" s="8" t="n">
        <v>3.7</v>
      </c>
      <c r="C20" s="8" t="n">
        <v>2.2</v>
      </c>
      <c r="D20" s="8" t="n">
        <v>7.4</v>
      </c>
      <c r="E20" s="8" t="n">
        <v>1.8</v>
      </c>
    </row>
    <row r="21" spans="1:5">
      <c r="A21" s="3" t="s">
        <v>418</v>
      </c>
    </row>
    <row r="22" spans="1:5">
      <c r="A22" s="6" t="s">
        <v>408</v>
      </c>
    </row>
    <row r="23" spans="1:5">
      <c r="A23" s="3" t="s">
        <v>415</v>
      </c>
      <c r="B23" s="8" t="n">
        <v>13.9</v>
      </c>
      <c r="C23" s="7" t="n">
        <v>6.6</v>
      </c>
      <c r="D23" s="5" t="n">
        <v>24</v>
      </c>
      <c r="E23" s="8" t="n">
        <v>6.8</v>
      </c>
    </row>
    <row r="24" spans="1:5">
      <c r="A24" s="3" t="s">
        <v>419</v>
      </c>
    </row>
    <row r="25" spans="1:5">
      <c r="A25" s="6" t="s">
        <v>408</v>
      </c>
    </row>
    <row r="26" spans="1:5">
      <c r="A26" s="3" t="s">
        <v>415</v>
      </c>
      <c r="B26" s="8" t="n">
        <v>0.1</v>
      </c>
      <c r="D26" s="8" t="n">
        <v>0.3</v>
      </c>
      <c r="E26" s="7" t="n">
        <v>0.1</v>
      </c>
    </row>
    <row r="27" spans="1:5">
      <c r="A27" s="3" t="s">
        <v>420</v>
      </c>
    </row>
    <row r="28" spans="1:5">
      <c r="A28" s="6" t="s">
        <v>408</v>
      </c>
    </row>
    <row r="29" spans="1:5">
      <c r="A29" s="3" t="s">
        <v>412</v>
      </c>
      <c r="B29" s="7" t="n">
        <v>-2.4</v>
      </c>
      <c r="D29" s="7" t="n">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21</v>
      </c>
      <c r="B1" s="2" t="s">
        <v>422</v>
      </c>
      <c r="C1" s="2" t="s">
        <v>423</v>
      </c>
    </row>
    <row r="2" spans="1:3">
      <c r="A2" s="3" t="s">
        <v>413</v>
      </c>
    </row>
    <row r="3" spans="1:3">
      <c r="A3" s="6" t="s">
        <v>424</v>
      </c>
    </row>
    <row r="4" spans="1:3">
      <c r="A4" s="3" t="s">
        <v>425</v>
      </c>
      <c r="B4" s="7" t="n">
        <v>72.59999999999999</v>
      </c>
      <c r="C4" s="7" t="n">
        <v>68.40000000000001</v>
      </c>
    </row>
    <row r="5" spans="1:3">
      <c r="A5" s="3" t="s">
        <v>426</v>
      </c>
    </row>
    <row r="6" spans="1:3">
      <c r="A6" s="6" t="s">
        <v>427</v>
      </c>
    </row>
    <row r="7" spans="1:3">
      <c r="A7" s="3" t="s">
        <v>428</v>
      </c>
      <c r="B7" s="5" t="n">
        <v>2</v>
      </c>
    </row>
    <row r="8" spans="1:3">
      <c r="A8" s="3" t="s">
        <v>429</v>
      </c>
      <c r="B8" s="7" t="n">
        <v>53.9</v>
      </c>
    </row>
    <row r="9" spans="1:3">
      <c r="A9" s="3" t="s">
        <v>430</v>
      </c>
    </row>
    <row r="10" spans="1:3">
      <c r="A10" s="6" t="s">
        <v>424</v>
      </c>
    </row>
    <row r="11" spans="1:3">
      <c r="A11" s="3" t="s">
        <v>431</v>
      </c>
      <c r="B11" s="8" t="n">
        <v>2489.1</v>
      </c>
    </row>
    <row r="12" spans="1:3">
      <c r="A12" s="3" t="s">
        <v>432</v>
      </c>
      <c r="B12" s="8" t="n">
        <v>26.7</v>
      </c>
    </row>
    <row r="13" spans="1:3">
      <c r="A13" s="3" t="s">
        <v>433</v>
      </c>
    </row>
    <row r="14" spans="1:3">
      <c r="A14" s="6" t="s">
        <v>424</v>
      </c>
    </row>
    <row r="15" spans="1:3">
      <c r="A15" s="3" t="s">
        <v>431</v>
      </c>
      <c r="B15" s="10" t="n">
        <v>250</v>
      </c>
    </row>
    <row r="16" spans="1:3">
      <c r="A16" s="3" t="s">
        <v>434</v>
      </c>
    </row>
    <row r="17" spans="1:3">
      <c r="A17" s="6" t="s">
        <v>435</v>
      </c>
    </row>
    <row r="18" spans="1:3">
      <c r="A18" s="3" t="s">
        <v>436</v>
      </c>
      <c r="B18" s="3" t="s">
        <v>437</v>
      </c>
    </row>
    <row r="19" spans="1:3">
      <c r="A19" s="3" t="s">
        <v>438</v>
      </c>
    </row>
    <row r="20" spans="1:3">
      <c r="A20" s="6" t="s">
        <v>424</v>
      </c>
    </row>
    <row r="21" spans="1:3">
      <c r="A21" s="3" t="s">
        <v>431</v>
      </c>
      <c r="B21" s="7" t="n">
        <v>384.3</v>
      </c>
    </row>
    <row r="22" spans="1:3">
      <c r="A22" s="3" t="s">
        <v>439</v>
      </c>
    </row>
    <row r="23" spans="1:3">
      <c r="A23" s="6" t="s">
        <v>424</v>
      </c>
    </row>
    <row r="24" spans="1:3">
      <c r="A24" s="3" t="s">
        <v>431</v>
      </c>
      <c r="B24" s="8" t="n">
        <v>498.5</v>
      </c>
    </row>
    <row r="25" spans="1:3">
      <c r="A25" s="3" t="s">
        <v>440</v>
      </c>
    </row>
    <row r="26" spans="1:3">
      <c r="A26" s="6" t="s">
        <v>424</v>
      </c>
    </row>
    <row r="27" spans="1:3">
      <c r="A27" s="3" t="s">
        <v>431</v>
      </c>
      <c r="B27" s="8" t="n">
        <v>283.3</v>
      </c>
    </row>
    <row r="28" spans="1:3">
      <c r="A28" s="3" t="s">
        <v>441</v>
      </c>
    </row>
    <row r="29" spans="1:3">
      <c r="A29" s="6" t="s">
        <v>424</v>
      </c>
    </row>
    <row r="30" spans="1:3">
      <c r="A30" s="3" t="s">
        <v>431</v>
      </c>
      <c r="B30" s="5" t="n">
        <v>186</v>
      </c>
    </row>
    <row r="31" spans="1:3">
      <c r="A31" s="3" t="s">
        <v>442</v>
      </c>
    </row>
    <row r="32" spans="1:3">
      <c r="A32" s="6" t="s">
        <v>424</v>
      </c>
    </row>
    <row r="33" spans="1:3">
      <c r="A33" s="3" t="s">
        <v>431</v>
      </c>
      <c r="B33" s="8" t="n">
        <v>151.2</v>
      </c>
    </row>
    <row r="34" spans="1:3">
      <c r="A34" s="3" t="s">
        <v>443</v>
      </c>
    </row>
    <row r="35" spans="1:3">
      <c r="A35" s="6" t="s">
        <v>424</v>
      </c>
    </row>
    <row r="36" spans="1:3">
      <c r="A36" s="3" t="s">
        <v>431</v>
      </c>
      <c r="B36" s="8" t="n">
        <v>177.6</v>
      </c>
    </row>
    <row r="37" spans="1:3">
      <c r="A37" s="3" t="s">
        <v>444</v>
      </c>
    </row>
    <row r="38" spans="1:3">
      <c r="A38" s="6" t="s">
        <v>424</v>
      </c>
    </row>
    <row r="39" spans="1:3">
      <c r="A39" s="3" t="s">
        <v>431</v>
      </c>
      <c r="B39" s="7" t="n">
        <v>1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45</v>
      </c>
      <c r="B1" s="2" t="s">
        <v>2</v>
      </c>
      <c r="C1" s="2" t="s">
        <v>66</v>
      </c>
    </row>
    <row r="2" spans="1:3">
      <c r="A2" s="6" t="s">
        <v>446</v>
      </c>
    </row>
    <row r="3" spans="1:3">
      <c r="A3" s="3" t="s">
        <v>447</v>
      </c>
      <c r="B3" s="7" t="n">
        <v>1255.4</v>
      </c>
      <c r="C3" s="7" t="n">
        <v>917.8</v>
      </c>
    </row>
    <row r="4" spans="1:3">
      <c r="A4" s="6" t="s">
        <v>448</v>
      </c>
    </row>
    <row r="5" spans="1:3">
      <c r="A5" s="3" t="s">
        <v>449</v>
      </c>
      <c r="B5" s="8" t="n">
        <v>167.1</v>
      </c>
      <c r="C5" s="8" t="n">
        <v>159.3</v>
      </c>
    </row>
    <row r="6" spans="1:3">
      <c r="A6" s="3" t="s">
        <v>327</v>
      </c>
    </row>
    <row r="7" spans="1:3">
      <c r="A7" s="6" t="s">
        <v>446</v>
      </c>
    </row>
    <row r="8" spans="1:3">
      <c r="A8" s="3" t="s">
        <v>447</v>
      </c>
      <c r="B8" s="8" t="n">
        <v>400.4</v>
      </c>
      <c r="C8" s="8" t="n">
        <v>265.8</v>
      </c>
    </row>
    <row r="9" spans="1:3">
      <c r="A9" s="3" t="s">
        <v>328</v>
      </c>
    </row>
    <row r="10" spans="1:3">
      <c r="A10" s="6" t="s">
        <v>446</v>
      </c>
    </row>
    <row r="11" spans="1:3">
      <c r="A11" s="3" t="s">
        <v>447</v>
      </c>
      <c r="B11" s="8" t="n">
        <v>34.3</v>
      </c>
      <c r="C11" s="8" t="n">
        <v>23.9</v>
      </c>
    </row>
    <row r="12" spans="1:3">
      <c r="A12" s="3" t="s">
        <v>329</v>
      </c>
    </row>
    <row r="13" spans="1:3">
      <c r="A13" s="6" t="s">
        <v>446</v>
      </c>
    </row>
    <row r="14" spans="1:3">
      <c r="A14" s="3" t="s">
        <v>447</v>
      </c>
      <c r="B14" s="8" t="n">
        <v>350.9</v>
      </c>
      <c r="C14" s="8" t="n">
        <v>182.4</v>
      </c>
    </row>
    <row r="15" spans="1:3">
      <c r="A15" s="3" t="s">
        <v>330</v>
      </c>
    </row>
    <row r="16" spans="1:3">
      <c r="A16" s="6" t="s">
        <v>446</v>
      </c>
    </row>
    <row r="17" spans="1:3">
      <c r="A17" s="3" t="s">
        <v>447</v>
      </c>
      <c r="B17" s="8" t="n">
        <v>446.9</v>
      </c>
      <c r="C17" s="8" t="n">
        <v>410.8</v>
      </c>
    </row>
    <row r="18" spans="1:3">
      <c r="A18" s="3" t="s">
        <v>331</v>
      </c>
    </row>
    <row r="19" spans="1:3">
      <c r="A19" s="6" t="s">
        <v>446</v>
      </c>
    </row>
    <row r="20" spans="1:3">
      <c r="A20" s="3" t="s">
        <v>447</v>
      </c>
      <c r="B20" s="8" t="n">
        <v>22.9</v>
      </c>
      <c r="C20" s="8" t="n">
        <v>34.9</v>
      </c>
    </row>
    <row r="21" spans="1:3">
      <c r="A21" s="3" t="s">
        <v>450</v>
      </c>
    </row>
    <row r="22" spans="1:3">
      <c r="A22" s="6" t="s">
        <v>446</v>
      </c>
    </row>
    <row r="23" spans="1:3">
      <c r="A23" s="3" t="s">
        <v>451</v>
      </c>
      <c r="B23" s="8" t="n">
        <v>48.3</v>
      </c>
      <c r="C23" s="8" t="n">
        <v>43.1</v>
      </c>
    </row>
    <row r="24" spans="1:3">
      <c r="A24" s="3" t="s">
        <v>452</v>
      </c>
      <c r="B24" s="8" t="n">
        <v>5.6</v>
      </c>
    </row>
    <row r="25" spans="1:3">
      <c r="A25" s="3" t="s">
        <v>307</v>
      </c>
      <c r="B25" s="8" t="n">
        <v>1309.3</v>
      </c>
      <c r="C25" s="8" t="n">
        <v>960.9</v>
      </c>
    </row>
    <row r="26" spans="1:3">
      <c r="A26" s="6" t="s">
        <v>448</v>
      </c>
    </row>
    <row r="27" spans="1:3">
      <c r="A27" s="3" t="s">
        <v>451</v>
      </c>
      <c r="B27" s="8" t="n">
        <v>6.4</v>
      </c>
      <c r="C27" s="8" t="n">
        <v>8.300000000000001</v>
      </c>
    </row>
    <row r="28" spans="1:3">
      <c r="A28" s="3" t="s">
        <v>452</v>
      </c>
      <c r="C28" s="8" t="n">
        <v>0.2</v>
      </c>
    </row>
    <row r="29" spans="1:3">
      <c r="A29" s="3" t="s">
        <v>449</v>
      </c>
      <c r="B29" s="8" t="n">
        <v>167.1</v>
      </c>
      <c r="C29" s="8" t="n">
        <v>159.3</v>
      </c>
    </row>
    <row r="30" spans="1:3">
      <c r="A30" s="3" t="s">
        <v>307</v>
      </c>
      <c r="B30" s="8" t="n">
        <v>173.5</v>
      </c>
      <c r="C30" s="8" t="n">
        <v>167.8</v>
      </c>
    </row>
    <row r="31" spans="1:3">
      <c r="A31" s="3" t="s">
        <v>453</v>
      </c>
    </row>
    <row r="32" spans="1:3">
      <c r="A32" s="6" t="s">
        <v>446</v>
      </c>
    </row>
    <row r="33" spans="1:3">
      <c r="A33" s="3" t="s">
        <v>451</v>
      </c>
      <c r="B33" s="8" t="n">
        <v>48.3</v>
      </c>
      <c r="C33" s="8" t="n">
        <v>43.1</v>
      </c>
    </row>
    <row r="34" spans="1:3">
      <c r="A34" s="3" t="s">
        <v>452</v>
      </c>
      <c r="B34" s="8" t="n">
        <v>5.6</v>
      </c>
    </row>
    <row r="35" spans="1:3">
      <c r="A35" s="3" t="s">
        <v>307</v>
      </c>
      <c r="B35" s="8" t="n">
        <v>1309.3</v>
      </c>
      <c r="C35" s="8" t="n">
        <v>960.9</v>
      </c>
    </row>
    <row r="36" spans="1:3">
      <c r="A36" s="6" t="s">
        <v>448</v>
      </c>
    </row>
    <row r="37" spans="1:3">
      <c r="A37" s="3" t="s">
        <v>451</v>
      </c>
      <c r="B37" s="8" t="n">
        <v>6.4</v>
      </c>
      <c r="C37" s="8" t="n">
        <v>8.300000000000001</v>
      </c>
    </row>
    <row r="38" spans="1:3">
      <c r="A38" s="3" t="s">
        <v>452</v>
      </c>
      <c r="C38" s="8" t="n">
        <v>0.2</v>
      </c>
    </row>
    <row r="39" spans="1:3">
      <c r="A39" s="3" t="s">
        <v>307</v>
      </c>
      <c r="B39" s="8" t="n">
        <v>6.4</v>
      </c>
      <c r="C39" s="8" t="n">
        <v>8.5</v>
      </c>
    </row>
    <row r="40" spans="1:3">
      <c r="A40" s="3" t="s">
        <v>454</v>
      </c>
    </row>
    <row r="41" spans="1:3">
      <c r="A41" s="6" t="s">
        <v>448</v>
      </c>
    </row>
    <row r="42" spans="1:3">
      <c r="A42" s="3" t="s">
        <v>449</v>
      </c>
      <c r="B42" s="8" t="n">
        <v>167.1</v>
      </c>
      <c r="C42" s="8" t="n">
        <v>159.3</v>
      </c>
    </row>
    <row r="43" spans="1:3">
      <c r="A43" s="3" t="s">
        <v>307</v>
      </c>
      <c r="B43" s="8" t="n">
        <v>167.1</v>
      </c>
      <c r="C43" s="8" t="n">
        <v>159.3</v>
      </c>
    </row>
    <row r="44" spans="1:3">
      <c r="A44" s="3" t="s">
        <v>455</v>
      </c>
    </row>
    <row r="45" spans="1:3">
      <c r="A45" s="6" t="s">
        <v>446</v>
      </c>
    </row>
    <row r="46" spans="1:3">
      <c r="A46" s="3" t="s">
        <v>447</v>
      </c>
      <c r="B46" s="8" t="n">
        <v>400.4</v>
      </c>
      <c r="C46" s="8" t="n">
        <v>265.8</v>
      </c>
    </row>
    <row r="47" spans="1:3">
      <c r="A47" s="3" t="s">
        <v>456</v>
      </c>
    </row>
    <row r="48" spans="1:3">
      <c r="A48" s="6" t="s">
        <v>446</v>
      </c>
    </row>
    <row r="49" spans="1:3">
      <c r="A49" s="3" t="s">
        <v>447</v>
      </c>
      <c r="B49" s="8" t="n">
        <v>400.4</v>
      </c>
      <c r="C49" s="8" t="n">
        <v>265.8</v>
      </c>
    </row>
    <row r="50" spans="1:3">
      <c r="A50" s="3" t="s">
        <v>457</v>
      </c>
    </row>
    <row r="51" spans="1:3">
      <c r="A51" s="6" t="s">
        <v>446</v>
      </c>
    </row>
    <row r="52" spans="1:3">
      <c r="A52" s="3" t="s">
        <v>447</v>
      </c>
      <c r="B52" s="8" t="n">
        <v>34.3</v>
      </c>
      <c r="C52" s="8" t="n">
        <v>23.9</v>
      </c>
    </row>
    <row r="53" spans="1:3">
      <c r="A53" s="3" t="s">
        <v>458</v>
      </c>
    </row>
    <row r="54" spans="1:3">
      <c r="A54" s="6" t="s">
        <v>446</v>
      </c>
    </row>
    <row r="55" spans="1:3">
      <c r="A55" s="3" t="s">
        <v>447</v>
      </c>
      <c r="B55" s="8" t="n">
        <v>34.3</v>
      </c>
      <c r="C55" s="8" t="n">
        <v>23.9</v>
      </c>
    </row>
    <row r="56" spans="1:3">
      <c r="A56" s="3" t="s">
        <v>459</v>
      </c>
    </row>
    <row r="57" spans="1:3">
      <c r="A57" s="6" t="s">
        <v>446</v>
      </c>
    </row>
    <row r="58" spans="1:3">
      <c r="A58" s="3" t="s">
        <v>447</v>
      </c>
      <c r="B58" s="8" t="n">
        <v>350.9</v>
      </c>
      <c r="C58" s="8" t="n">
        <v>182.4</v>
      </c>
    </row>
    <row r="59" spans="1:3">
      <c r="A59" s="3" t="s">
        <v>460</v>
      </c>
    </row>
    <row r="60" spans="1:3">
      <c r="A60" s="6" t="s">
        <v>446</v>
      </c>
    </row>
    <row r="61" spans="1:3">
      <c r="A61" s="3" t="s">
        <v>447</v>
      </c>
      <c r="B61" s="8" t="n">
        <v>350.9</v>
      </c>
      <c r="C61" s="8" t="n">
        <v>182.4</v>
      </c>
    </row>
    <row r="62" spans="1:3">
      <c r="A62" s="3" t="s">
        <v>461</v>
      </c>
    </row>
    <row r="63" spans="1:3">
      <c r="A63" s="6" t="s">
        <v>446</v>
      </c>
    </row>
    <row r="64" spans="1:3">
      <c r="A64" s="3" t="s">
        <v>447</v>
      </c>
      <c r="B64" s="8" t="n">
        <v>446.9</v>
      </c>
      <c r="C64" s="8" t="n">
        <v>410.8</v>
      </c>
    </row>
    <row r="65" spans="1:3">
      <c r="A65" s="3" t="s">
        <v>462</v>
      </c>
    </row>
    <row r="66" spans="1:3">
      <c r="A66" s="6" t="s">
        <v>446</v>
      </c>
    </row>
    <row r="67" spans="1:3">
      <c r="A67" s="3" t="s">
        <v>447</v>
      </c>
      <c r="B67" s="8" t="n">
        <v>446.9</v>
      </c>
      <c r="C67" s="8" t="n">
        <v>410.8</v>
      </c>
    </row>
    <row r="68" spans="1:3">
      <c r="A68" s="3" t="s">
        <v>463</v>
      </c>
    </row>
    <row r="69" spans="1:3">
      <c r="A69" s="6" t="s">
        <v>446</v>
      </c>
    </row>
    <row r="70" spans="1:3">
      <c r="A70" s="3" t="s">
        <v>447</v>
      </c>
      <c r="B70" s="8" t="n">
        <v>22.9</v>
      </c>
      <c r="C70" s="8" t="n">
        <v>34.9</v>
      </c>
    </row>
    <row r="71" spans="1:3">
      <c r="A71" s="3" t="s">
        <v>464</v>
      </c>
    </row>
    <row r="72" spans="1:3">
      <c r="A72" s="6" t="s">
        <v>446</v>
      </c>
    </row>
    <row r="73" spans="1:3">
      <c r="A73" s="3" t="s">
        <v>447</v>
      </c>
      <c r="B73" s="7" t="n">
        <v>22.9</v>
      </c>
      <c r="C73" s="7" t="n">
        <v>3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65</v>
      </c>
      <c r="B1" s="2" t="s">
        <v>26</v>
      </c>
      <c r="C1" s="2" t="s">
        <v>1</v>
      </c>
    </row>
    <row r="2" spans="1:5">
      <c r="B2" s="2" t="s">
        <v>2</v>
      </c>
      <c r="C2" s="2" t="s">
        <v>2</v>
      </c>
      <c r="D2" s="2" t="s">
        <v>2</v>
      </c>
      <c r="E2" s="2" t="s">
        <v>66</v>
      </c>
    </row>
    <row r="3" spans="1:5">
      <c r="A3" s="6" t="s">
        <v>466</v>
      </c>
    </row>
    <row r="4" spans="1:5">
      <c r="A4" s="3" t="s">
        <v>447</v>
      </c>
      <c r="D4" s="7" t="n">
        <v>1255.4</v>
      </c>
      <c r="E4" s="7" t="n">
        <v>917.8</v>
      </c>
    </row>
    <row r="5" spans="1:5">
      <c r="A5" s="3" t="s">
        <v>449</v>
      </c>
      <c r="B5" s="7" t="n">
        <v>167.1</v>
      </c>
      <c r="C5" s="7" t="n">
        <v>159.3</v>
      </c>
      <c r="D5" s="8" t="n">
        <v>167.1</v>
      </c>
      <c r="E5" s="8" t="n">
        <v>159.3</v>
      </c>
    </row>
    <row r="6" spans="1:5">
      <c r="A6" s="6" t="s">
        <v>467</v>
      </c>
    </row>
    <row r="7" spans="1:5">
      <c r="A7" s="3" t="s">
        <v>468</v>
      </c>
      <c r="D7" s="8" t="n">
        <v>53.9</v>
      </c>
      <c r="E7" s="8" t="n">
        <v>43.1</v>
      </c>
    </row>
    <row r="8" spans="1:5">
      <c r="A8" s="3" t="s">
        <v>469</v>
      </c>
      <c r="D8" s="8" t="n">
        <v>-6.4</v>
      </c>
      <c r="E8" s="8" t="n">
        <v>-8.5</v>
      </c>
    </row>
    <row r="9" spans="1:5">
      <c r="A9" s="6" t="s">
        <v>470</v>
      </c>
    </row>
    <row r="10" spans="1:5">
      <c r="A10" s="3" t="s">
        <v>471</v>
      </c>
      <c r="C10" s="8" t="n">
        <v>159.3</v>
      </c>
    </row>
    <row r="11" spans="1:5">
      <c r="A11" s="3" t="s">
        <v>472</v>
      </c>
      <c r="C11" s="8" t="n">
        <v>7.8</v>
      </c>
    </row>
    <row r="12" spans="1:5">
      <c r="A12" s="3" t="s">
        <v>473</v>
      </c>
      <c r="B12" s="8" t="n">
        <v>167.1</v>
      </c>
      <c r="C12" s="7" t="n">
        <v>167.1</v>
      </c>
    </row>
    <row r="13" spans="1:5">
      <c r="A13" s="3" t="s">
        <v>474</v>
      </c>
    </row>
    <row r="14" spans="1:5">
      <c r="A14" s="6" t="s">
        <v>451</v>
      </c>
    </row>
    <row r="15" spans="1:5">
      <c r="A15" s="3" t="s">
        <v>475</v>
      </c>
      <c r="C15" s="3" t="s">
        <v>476</v>
      </c>
    </row>
    <row r="16" spans="1:5">
      <c r="A16" s="3" t="s">
        <v>477</v>
      </c>
    </row>
    <row r="17" spans="1:5">
      <c r="A17" s="6" t="s">
        <v>451</v>
      </c>
    </row>
    <row r="18" spans="1:5">
      <c r="A18" s="3" t="s">
        <v>478</v>
      </c>
      <c r="C18" s="3" t="s">
        <v>476</v>
      </c>
    </row>
    <row r="19" spans="1:5">
      <c r="A19" s="3" t="s">
        <v>479</v>
      </c>
    </row>
    <row r="20" spans="1:5">
      <c r="A20" s="6" t="s">
        <v>466</v>
      </c>
    </row>
    <row r="21" spans="1:5">
      <c r="A21" s="3" t="s">
        <v>68</v>
      </c>
      <c r="D21" s="8" t="n">
        <v>868.1</v>
      </c>
      <c r="E21" s="8" t="n">
        <v>1021.4</v>
      </c>
    </row>
    <row r="22" spans="1:5">
      <c r="A22" s="3" t="s">
        <v>447</v>
      </c>
      <c r="D22" s="8" t="n">
        <v>1255.4</v>
      </c>
      <c r="E22" s="8" t="n">
        <v>917.8</v>
      </c>
    </row>
    <row r="23" spans="1:5">
      <c r="A23" s="3" t="s">
        <v>480</v>
      </c>
      <c r="D23" s="8" t="n">
        <v>1981.7</v>
      </c>
      <c r="E23" s="8" t="n">
        <v>1637.3</v>
      </c>
    </row>
    <row r="24" spans="1:5">
      <c r="A24" s="3" t="s">
        <v>481</v>
      </c>
      <c r="D24" s="8" t="n">
        <v>37.2</v>
      </c>
      <c r="E24" s="5" t="n">
        <v>37</v>
      </c>
    </row>
    <row r="25" spans="1:5">
      <c r="A25" s="3" t="s">
        <v>449</v>
      </c>
      <c r="B25" s="8" t="n">
        <v>167.1</v>
      </c>
      <c r="C25" s="7" t="n">
        <v>159.3</v>
      </c>
      <c r="D25" s="8" t="n">
        <v>167.1</v>
      </c>
      <c r="E25" s="8" t="n">
        <v>159.3</v>
      </c>
    </row>
    <row r="26" spans="1:5">
      <c r="A26" s="6" t="s">
        <v>470</v>
      </c>
    </row>
    <row r="27" spans="1:5">
      <c r="A27" s="3" t="s">
        <v>471</v>
      </c>
      <c r="C27" s="8" t="n">
        <v>159.3</v>
      </c>
    </row>
    <row r="28" spans="1:5">
      <c r="A28" s="3" t="s">
        <v>473</v>
      </c>
      <c r="B28" s="8" t="n">
        <v>167.1</v>
      </c>
      <c r="C28" s="8" t="n">
        <v>167.1</v>
      </c>
    </row>
    <row r="29" spans="1:5">
      <c r="A29" s="3" t="s">
        <v>482</v>
      </c>
    </row>
    <row r="30" spans="1:5">
      <c r="A30" s="6" t="s">
        <v>467</v>
      </c>
    </row>
    <row r="31" spans="1:5">
      <c r="A31" s="3" t="s">
        <v>468</v>
      </c>
      <c r="D31" s="8" t="n">
        <v>41.9</v>
      </c>
      <c r="E31" s="8" t="n">
        <v>34.8</v>
      </c>
    </row>
    <row r="32" spans="1:5">
      <c r="A32" s="3" t="s">
        <v>483</v>
      </c>
    </row>
    <row r="33" spans="1:5">
      <c r="A33" s="6" t="s">
        <v>467</v>
      </c>
    </row>
    <row r="34" spans="1:5">
      <c r="A34" s="3" t="s">
        <v>468</v>
      </c>
      <c r="D34" s="8" t="n">
        <v>5.6</v>
      </c>
    </row>
    <row r="35" spans="1:5">
      <c r="A35" s="3" t="s">
        <v>469</v>
      </c>
      <c r="E35" s="8" t="n">
        <v>-0.2</v>
      </c>
    </row>
    <row r="36" spans="1:5">
      <c r="A36" s="3" t="s">
        <v>326</v>
      </c>
    </row>
    <row r="37" spans="1:5">
      <c r="A37" s="6" t="s">
        <v>466</v>
      </c>
    </row>
    <row r="38" spans="1:5">
      <c r="A38" s="3" t="s">
        <v>68</v>
      </c>
      <c r="D38" s="8" t="n">
        <v>868.1</v>
      </c>
      <c r="E38" s="8" t="n">
        <v>1021.4</v>
      </c>
    </row>
    <row r="39" spans="1:5">
      <c r="A39" s="3" t="s">
        <v>447</v>
      </c>
      <c r="D39" s="8" t="n">
        <v>1255.4</v>
      </c>
      <c r="E39" s="8" t="n">
        <v>917.8</v>
      </c>
    </row>
    <row r="40" spans="1:5">
      <c r="A40" s="3" t="s">
        <v>480</v>
      </c>
      <c r="D40" s="8" t="n">
        <v>2060.8</v>
      </c>
      <c r="E40" s="8" t="n">
        <v>1697.5</v>
      </c>
    </row>
    <row r="41" spans="1:5">
      <c r="A41" s="3" t="s">
        <v>481</v>
      </c>
      <c r="D41" s="8" t="n">
        <v>37.2</v>
      </c>
      <c r="E41" s="5" t="n">
        <v>37</v>
      </c>
    </row>
    <row r="42" spans="1:5">
      <c r="A42" s="3" t="s">
        <v>449</v>
      </c>
      <c r="B42" s="8" t="n">
        <v>167.1</v>
      </c>
      <c r="C42" s="8" t="n">
        <v>159.3</v>
      </c>
      <c r="D42" s="8" t="n">
        <v>167.1</v>
      </c>
      <c r="E42" s="8" t="n">
        <v>159.3</v>
      </c>
    </row>
    <row r="43" spans="1:5">
      <c r="A43" s="6" t="s">
        <v>470</v>
      </c>
    </row>
    <row r="44" spans="1:5">
      <c r="A44" s="3" t="s">
        <v>471</v>
      </c>
      <c r="C44" s="8" t="n">
        <v>159.3</v>
      </c>
    </row>
    <row r="45" spans="1:5">
      <c r="A45" s="3" t="s">
        <v>473</v>
      </c>
      <c r="B45" s="7" t="n">
        <v>167.1</v>
      </c>
      <c r="C45" s="7" t="n">
        <v>167.1</v>
      </c>
    </row>
    <row r="46" spans="1:5">
      <c r="A46" s="3" t="s">
        <v>484</v>
      </c>
    </row>
    <row r="47" spans="1:5">
      <c r="A47" s="6" t="s">
        <v>467</v>
      </c>
    </row>
    <row r="48" spans="1:5">
      <c r="A48" s="3" t="s">
        <v>468</v>
      </c>
      <c r="D48" s="8" t="n">
        <v>41.9</v>
      </c>
      <c r="E48" s="8" t="n">
        <v>34.8</v>
      </c>
    </row>
    <row r="49" spans="1:5">
      <c r="A49" s="3" t="s">
        <v>485</v>
      </c>
    </row>
    <row r="50" spans="1:5">
      <c r="A50" s="6" t="s">
        <v>467</v>
      </c>
    </row>
    <row r="51" spans="1:5">
      <c r="A51" s="3" t="s">
        <v>468</v>
      </c>
      <c r="D51" s="7" t="n">
        <v>5.6</v>
      </c>
    </row>
    <row r="52" spans="1:5">
      <c r="A52" s="3" t="s">
        <v>469</v>
      </c>
      <c r="E52" s="7" t="n">
        <v>-0.2</v>
      </c>
    </row>
    <row r="53" spans="1:5">
      <c r="A53" s="3" t="s">
        <v>486</v>
      </c>
    </row>
    <row r="54" spans="1:5">
      <c r="A54" s="6" t="s">
        <v>466</v>
      </c>
    </row>
    <row r="55" spans="1:5">
      <c r="A55" s="3" t="s">
        <v>487</v>
      </c>
      <c r="B55" s="3" t="s">
        <v>488</v>
      </c>
    </row>
    <row r="56" spans="1:5">
      <c r="A56" s="3" t="s">
        <v>489</v>
      </c>
    </row>
    <row r="57" spans="1:5">
      <c r="A57" s="6" t="s">
        <v>466</v>
      </c>
    </row>
    <row r="58" spans="1:5">
      <c r="A58" s="3" t="s">
        <v>490</v>
      </c>
      <c r="D58" s="3" t="s">
        <v>488</v>
      </c>
    </row>
    <row r="59" spans="1:5">
      <c r="A59" s="3" t="s">
        <v>491</v>
      </c>
      <c r="B59" s="10" t="n">
        <v>5</v>
      </c>
    </row>
    <row r="60" spans="1:5">
      <c r="A60" s="3" t="s">
        <v>492</v>
      </c>
    </row>
    <row r="61" spans="1:5">
      <c r="A61" s="6" t="s">
        <v>466</v>
      </c>
    </row>
    <row r="62" spans="1:5">
      <c r="A62" s="3" t="s">
        <v>487</v>
      </c>
      <c r="C62" s="3" t="s">
        <v>272</v>
      </c>
    </row>
    <row r="63" spans="1:5">
      <c r="A63" s="3" t="s">
        <v>491</v>
      </c>
      <c r="B63" s="10" t="n">
        <v>5</v>
      </c>
    </row>
    <row r="64" spans="1:5">
      <c r="A64" s="3" t="s">
        <v>493</v>
      </c>
    </row>
    <row r="65" spans="1:5">
      <c r="A65" s="6" t="s">
        <v>466</v>
      </c>
    </row>
    <row r="66" spans="1:5">
      <c r="A66" s="3" t="s">
        <v>487</v>
      </c>
      <c r="C66" s="3"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5</v>
      </c>
      <c r="B1" s="2" t="s">
        <v>26</v>
      </c>
      <c r="D1" s="2" t="s">
        <v>1</v>
      </c>
    </row>
    <row r="2" spans="1:6">
      <c r="B2" s="2" t="s">
        <v>2</v>
      </c>
      <c r="C2" s="2" t="s">
        <v>27</v>
      </c>
      <c r="D2" s="2" t="s">
        <v>2</v>
      </c>
      <c r="E2" s="2" t="s">
        <v>27</v>
      </c>
      <c r="F2" s="2" t="s">
        <v>66</v>
      </c>
    </row>
    <row r="3" spans="1:6">
      <c r="A3" s="6" t="s">
        <v>496</v>
      </c>
    </row>
    <row r="4" spans="1:6">
      <c r="A4" s="3" t="s">
        <v>497</v>
      </c>
      <c r="B4" s="7" t="n">
        <v>-0.1</v>
      </c>
      <c r="D4" s="7" t="n">
        <v>-0.1</v>
      </c>
    </row>
    <row r="5" spans="1:6">
      <c r="A5" s="6" t="s">
        <v>498</v>
      </c>
    </row>
    <row r="6" spans="1:6">
      <c r="A6" s="3" t="s">
        <v>79</v>
      </c>
      <c r="B6" s="8" t="n">
        <v>107.9</v>
      </c>
      <c r="D6" s="8" t="n">
        <v>107.9</v>
      </c>
      <c r="F6" s="7" t="n">
        <v>113.1</v>
      </c>
    </row>
    <row r="7" spans="1:6">
      <c r="A7" s="3" t="s">
        <v>85</v>
      </c>
      <c r="B7" s="8" t="n">
        <v>-23.8</v>
      </c>
      <c r="D7" s="8" t="n">
        <v>-23.8</v>
      </c>
      <c r="F7" s="8" t="n">
        <v>-23.8</v>
      </c>
    </row>
    <row r="8" spans="1:6">
      <c r="A8" s="3" t="s">
        <v>89</v>
      </c>
      <c r="B8" s="8" t="n">
        <v>-373.2</v>
      </c>
      <c r="D8" s="8" t="n">
        <v>-373.2</v>
      </c>
      <c r="F8" s="5" t="n">
        <v>-373</v>
      </c>
    </row>
    <row r="9" spans="1:6">
      <c r="A9" s="3" t="s">
        <v>499</v>
      </c>
      <c r="B9" s="8" t="n">
        <v>-289.1</v>
      </c>
      <c r="D9" s="8" t="n">
        <v>-289.1</v>
      </c>
      <c r="F9" s="8" t="n">
        <v>-283.7</v>
      </c>
    </row>
    <row r="10" spans="1:6">
      <c r="A10" s="3" t="s">
        <v>97</v>
      </c>
      <c r="B10" s="8" t="n">
        <v>326.9</v>
      </c>
      <c r="D10" s="8" t="n">
        <v>326.9</v>
      </c>
      <c r="F10" s="8" t="n">
        <v>346.2</v>
      </c>
    </row>
    <row r="11" spans="1:6">
      <c r="A11" s="3" t="s">
        <v>500</v>
      </c>
      <c r="B11" s="8" t="n">
        <v>37.8</v>
      </c>
      <c r="D11" s="8" t="n">
        <v>37.8</v>
      </c>
      <c r="F11" s="7" t="n">
        <v>62.5</v>
      </c>
    </row>
    <row r="12" spans="1:6">
      <c r="A12" s="3" t="s">
        <v>501</v>
      </c>
    </row>
    <row r="13" spans="1:6">
      <c r="A13" s="6" t="s">
        <v>502</v>
      </c>
    </row>
    <row r="14" spans="1:6">
      <c r="A14" s="3" t="s">
        <v>503</v>
      </c>
      <c r="B14" s="8" t="n">
        <v>8.1</v>
      </c>
      <c r="C14" s="7" t="n">
        <v>7.9</v>
      </c>
      <c r="D14" s="8" t="n">
        <v>16.2</v>
      </c>
      <c r="E14" s="7" t="n">
        <v>15.8</v>
      </c>
    </row>
    <row r="15" spans="1:6">
      <c r="A15" s="3" t="s">
        <v>504</v>
      </c>
      <c r="B15" s="8" t="n">
        <v>8.199999999999999</v>
      </c>
      <c r="C15" s="8" t="n">
        <v>7.6</v>
      </c>
      <c r="D15" s="8" t="n">
        <v>16.4</v>
      </c>
      <c r="E15" s="8" t="n">
        <v>15.2</v>
      </c>
    </row>
    <row r="16" spans="1:6">
      <c r="A16" s="3" t="s">
        <v>505</v>
      </c>
      <c r="B16" s="8" t="n">
        <v>-12.2</v>
      </c>
      <c r="C16" s="8" t="n">
        <v>-12.5</v>
      </c>
      <c r="D16" s="8" t="n">
        <v>-24.4</v>
      </c>
      <c r="E16" s="5" t="n">
        <v>-25</v>
      </c>
    </row>
    <row r="17" spans="1:6">
      <c r="A17" s="6" t="s">
        <v>496</v>
      </c>
    </row>
    <row r="18" spans="1:6">
      <c r="A18" s="3" t="s">
        <v>506</v>
      </c>
      <c r="B18" s="8" t="n">
        <v>0.2</v>
      </c>
      <c r="C18" s="8" t="n">
        <v>0.2</v>
      </c>
      <c r="D18" s="8" t="n">
        <v>0.3</v>
      </c>
      <c r="E18" s="8" t="n">
        <v>0.3</v>
      </c>
    </row>
    <row r="19" spans="1:6">
      <c r="A19" s="3" t="s">
        <v>507</v>
      </c>
      <c r="B19" s="8" t="n">
        <v>2.8</v>
      </c>
      <c r="C19" s="8" t="n">
        <v>2.4</v>
      </c>
      <c r="D19" s="8" t="n">
        <v>5.6</v>
      </c>
      <c r="E19" s="8" t="n">
        <v>4.9</v>
      </c>
    </row>
    <row r="20" spans="1:6">
      <c r="A20" s="3" t="s">
        <v>508</v>
      </c>
      <c r="B20" s="8" t="n">
        <v>7.1</v>
      </c>
      <c r="C20" s="8" t="n">
        <v>5.6</v>
      </c>
      <c r="D20" s="8" t="n">
        <v>14.1</v>
      </c>
      <c r="E20" s="8" t="n">
        <v>11.2</v>
      </c>
    </row>
    <row r="21" spans="1:6">
      <c r="A21" s="3" t="s">
        <v>509</v>
      </c>
    </row>
    <row r="22" spans="1:6">
      <c r="A22" s="6" t="s">
        <v>502</v>
      </c>
    </row>
    <row r="23" spans="1:6">
      <c r="A23" s="3" t="s">
        <v>503</v>
      </c>
      <c r="B23" s="8" t="n">
        <v>6.2</v>
      </c>
      <c r="C23" s="8" t="n">
        <v>6.1</v>
      </c>
      <c r="D23" s="8" t="n">
        <v>12.5</v>
      </c>
      <c r="E23" s="8" t="n">
        <v>12.5</v>
      </c>
    </row>
    <row r="24" spans="1:6">
      <c r="A24" s="3" t="s">
        <v>504</v>
      </c>
      <c r="B24" s="8" t="n">
        <v>3.8</v>
      </c>
      <c r="C24" s="8" t="n">
        <v>4.4</v>
      </c>
      <c r="D24" s="8" t="n">
        <v>7.6</v>
      </c>
      <c r="E24" s="5" t="n">
        <v>9</v>
      </c>
    </row>
    <row r="25" spans="1:6">
      <c r="A25" s="3" t="s">
        <v>505</v>
      </c>
      <c r="B25" s="8" t="n">
        <v>-4.9</v>
      </c>
      <c r="C25" s="8" t="n">
        <v>-5.3</v>
      </c>
      <c r="D25" s="8" t="n">
        <v>-9.9</v>
      </c>
      <c r="E25" s="5" t="n">
        <v>-11</v>
      </c>
    </row>
    <row r="26" spans="1:6">
      <c r="A26" s="6" t="s">
        <v>496</v>
      </c>
    </row>
    <row r="27" spans="1:6">
      <c r="A27" s="3" t="s">
        <v>506</v>
      </c>
      <c r="B27" s="8" t="n">
        <v>0.5</v>
      </c>
      <c r="C27" s="8" t="n">
        <v>0.5</v>
      </c>
      <c r="D27" s="5" t="n">
        <v>1</v>
      </c>
      <c r="E27" s="8" t="n">
        <v>1.1</v>
      </c>
    </row>
    <row r="28" spans="1:6">
      <c r="A28" s="3" t="s">
        <v>507</v>
      </c>
      <c r="B28" s="8" t="n">
        <v>2.5</v>
      </c>
      <c r="C28" s="8" t="n">
        <v>2.6</v>
      </c>
      <c r="D28" s="8" t="n">
        <v>5.2</v>
      </c>
      <c r="E28" s="8" t="n">
        <v>5.4</v>
      </c>
    </row>
    <row r="29" spans="1:6">
      <c r="A29" s="3" t="s">
        <v>497</v>
      </c>
      <c r="B29" s="8" t="n">
        <v>0.1</v>
      </c>
      <c r="D29" s="8" t="n">
        <v>0.1</v>
      </c>
    </row>
    <row r="30" spans="1:6">
      <c r="A30" s="3" t="s">
        <v>508</v>
      </c>
      <c r="B30" s="8" t="n">
        <v>8.199999999999999</v>
      </c>
      <c r="C30" s="8" t="n">
        <v>8.300000000000001</v>
      </c>
      <c r="D30" s="8" t="n">
        <v>16.5</v>
      </c>
      <c r="E30" s="5" t="n">
        <v>17</v>
      </c>
    </row>
    <row r="31" spans="1:6">
      <c r="A31" s="3" t="s">
        <v>510</v>
      </c>
      <c r="D31" s="5" t="n">
        <v>6</v>
      </c>
    </row>
    <row r="32" spans="1:6">
      <c r="A32" s="3" t="s">
        <v>511</v>
      </c>
    </row>
    <row r="33" spans="1:6">
      <c r="A33" s="6" t="s">
        <v>502</v>
      </c>
    </row>
    <row r="34" spans="1:6">
      <c r="A34" s="3" t="s">
        <v>503</v>
      </c>
      <c r="B34" s="8" t="n">
        <v>0.7</v>
      </c>
      <c r="C34" s="8" t="n">
        <v>0.8</v>
      </c>
      <c r="D34" s="8" t="n">
        <v>1.4</v>
      </c>
      <c r="E34" s="8" t="n">
        <v>1.7</v>
      </c>
    </row>
    <row r="35" spans="1:6">
      <c r="A35" s="3" t="s">
        <v>504</v>
      </c>
      <c r="B35" s="8" t="n">
        <v>1.8</v>
      </c>
      <c r="C35" s="8" t="n">
        <v>1.9</v>
      </c>
      <c r="D35" s="8" t="n">
        <v>3.7</v>
      </c>
      <c r="E35" s="8" t="n">
        <v>3.8</v>
      </c>
    </row>
    <row r="36" spans="1:6">
      <c r="A36" s="3" t="s">
        <v>505</v>
      </c>
      <c r="B36" s="8" t="n">
        <v>-0.5</v>
      </c>
      <c r="C36" s="8" t="n">
        <v>-0.6</v>
      </c>
      <c r="D36" s="8" t="n">
        <v>-1.1</v>
      </c>
      <c r="E36" s="8" t="n">
        <v>-1.2</v>
      </c>
    </row>
    <row r="37" spans="1:6">
      <c r="A37" s="6" t="s">
        <v>496</v>
      </c>
    </row>
    <row r="38" spans="1:6">
      <c r="A38" s="3" t="s">
        <v>506</v>
      </c>
      <c r="B38" s="8" t="n">
        <v>0.2</v>
      </c>
      <c r="C38" s="8" t="n">
        <v>0.2</v>
      </c>
      <c r="D38" s="8" t="n">
        <v>0.4</v>
      </c>
      <c r="E38" s="8" t="n">
        <v>0.4</v>
      </c>
    </row>
    <row r="39" spans="1:6">
      <c r="A39" s="3" t="s">
        <v>507</v>
      </c>
      <c r="B39" s="8" t="n">
        <v>0.1</v>
      </c>
      <c r="C39" s="8" t="n">
        <v>0.4</v>
      </c>
      <c r="D39" s="8" t="n">
        <v>0.2</v>
      </c>
      <c r="E39" s="8" t="n">
        <v>0.8</v>
      </c>
    </row>
    <row r="40" spans="1:6">
      <c r="A40" s="3" t="s">
        <v>508</v>
      </c>
      <c r="B40" s="7" t="n">
        <v>2.3</v>
      </c>
      <c r="C40" s="7" t="n">
        <v>2.7</v>
      </c>
      <c r="D40" s="7" t="n">
        <v>4.6</v>
      </c>
      <c r="E40" s="7" t="n">
        <v>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r="1" spans="1:5">
      <c r="A1" s="1" t="s">
        <v>512</v>
      </c>
      <c r="B1" s="2" t="s">
        <v>26</v>
      </c>
      <c r="D1" s="2" t="s">
        <v>1</v>
      </c>
    </row>
    <row r="2" spans="1:5">
      <c r="B2" s="2" t="s">
        <v>2</v>
      </c>
      <c r="C2" s="2" t="s">
        <v>27</v>
      </c>
      <c r="D2" s="2" t="s">
        <v>2</v>
      </c>
      <c r="E2" s="2" t="s">
        <v>27</v>
      </c>
    </row>
    <row r="3" spans="1:5">
      <c r="A3" s="6" t="s">
        <v>513</v>
      </c>
    </row>
    <row r="4" spans="1:5">
      <c r="A4" s="3" t="s">
        <v>514</v>
      </c>
      <c r="B4" s="7" t="n">
        <v>42.5</v>
      </c>
      <c r="C4" s="7" t="n">
        <v>38.8</v>
      </c>
      <c r="D4" s="7" t="n">
        <v>111.2</v>
      </c>
      <c r="E4" s="7" t="n">
        <v>100.9</v>
      </c>
    </row>
    <row r="5" spans="1:5">
      <c r="A5" s="3" t="s">
        <v>515</v>
      </c>
      <c r="B5" s="5" t="n">
        <v>14</v>
      </c>
      <c r="C5" s="7" t="n">
        <v>12.6</v>
      </c>
      <c r="D5" s="8" t="n">
        <v>36.5</v>
      </c>
      <c r="E5" s="10" t="n">
        <v>33</v>
      </c>
    </row>
    <row r="6" spans="1:5">
      <c r="A6" s="3" t="s">
        <v>516</v>
      </c>
      <c r="B6" s="7" t="n">
        <v>207.8</v>
      </c>
      <c r="D6" s="7" t="n">
        <v>207.8</v>
      </c>
    </row>
    <row r="7" spans="1:5">
      <c r="A7" s="3" t="s">
        <v>517</v>
      </c>
      <c r="D7" s="3" t="s">
        <v>518</v>
      </c>
    </row>
    <row r="8" spans="1:5">
      <c r="A8" s="3" t="s">
        <v>22</v>
      </c>
    </row>
    <row r="9" spans="1:5">
      <c r="A9" s="6" t="s">
        <v>513</v>
      </c>
    </row>
    <row r="10" spans="1:5">
      <c r="A10" s="3" t="s">
        <v>519</v>
      </c>
      <c r="B10" s="5" t="n">
        <v>10600000</v>
      </c>
      <c r="D10" s="5" t="n">
        <v>10600000</v>
      </c>
    </row>
    <row r="11" spans="1:5">
      <c r="A11" s="3" t="s">
        <v>520</v>
      </c>
      <c r="B11" s="5" t="n">
        <v>17169000</v>
      </c>
      <c r="D11" s="5" t="n">
        <v>17169000</v>
      </c>
    </row>
    <row r="12" spans="1:5">
      <c r="A12" s="3" t="s">
        <v>521</v>
      </c>
    </row>
    <row r="13" spans="1:5">
      <c r="A13" s="6" t="s">
        <v>522</v>
      </c>
    </row>
    <row r="14" spans="1:5">
      <c r="A14" s="3" t="s">
        <v>523</v>
      </c>
      <c r="D14" s="5" t="n">
        <v>13437100</v>
      </c>
    </row>
    <row r="15" spans="1:5">
      <c r="A15" s="3" t="s">
        <v>524</v>
      </c>
      <c r="D15" s="5" t="n">
        <v>2500200</v>
      </c>
    </row>
    <row r="16" spans="1:5">
      <c r="A16" s="3" t="s">
        <v>525</v>
      </c>
      <c r="D16" s="5" t="n">
        <v>-570000</v>
      </c>
    </row>
    <row r="17" spans="1:5">
      <c r="A17" s="3" t="s">
        <v>526</v>
      </c>
      <c r="D17" s="5" t="n">
        <v>-8900</v>
      </c>
    </row>
    <row r="18" spans="1:5">
      <c r="A18" s="3" t="s">
        <v>527</v>
      </c>
      <c r="D18" s="5" t="n">
        <v>-91700</v>
      </c>
    </row>
    <row r="19" spans="1:5">
      <c r="A19" s="3" t="s">
        <v>528</v>
      </c>
      <c r="B19" s="5" t="n">
        <v>15266700</v>
      </c>
      <c r="D19" s="5" t="n">
        <v>15266700</v>
      </c>
    </row>
    <row r="20" spans="1:5">
      <c r="A20" s="3" t="s">
        <v>529</v>
      </c>
      <c r="B20" s="5" t="n">
        <v>15125700</v>
      </c>
      <c r="D20" s="5" t="n">
        <v>15125700</v>
      </c>
    </row>
    <row r="21" spans="1:5">
      <c r="A21" s="3" t="s">
        <v>530</v>
      </c>
      <c r="B21" s="5" t="n">
        <v>8746300</v>
      </c>
      <c r="D21" s="5" t="n">
        <v>8746300</v>
      </c>
    </row>
    <row r="22" spans="1:5">
      <c r="A22" s="6" t="s">
        <v>531</v>
      </c>
    </row>
    <row r="23" spans="1:5">
      <c r="A23" s="3" t="s">
        <v>532</v>
      </c>
      <c r="D23" s="9" t="n">
        <v>47.73</v>
      </c>
    </row>
    <row r="24" spans="1:5">
      <c r="A24" s="3" t="s">
        <v>533</v>
      </c>
      <c r="D24" s="11" t="n">
        <v>77.45999999999999</v>
      </c>
    </row>
    <row r="25" spans="1:5">
      <c r="A25" s="3" t="s">
        <v>534</v>
      </c>
      <c r="D25" s="11" t="n">
        <v>39.19</v>
      </c>
    </row>
    <row r="26" spans="1:5">
      <c r="A26" s="3" t="s">
        <v>535</v>
      </c>
      <c r="D26" s="5" t="n">
        <v>47</v>
      </c>
    </row>
    <row r="27" spans="1:5">
      <c r="A27" s="3" t="s">
        <v>536</v>
      </c>
      <c r="D27" s="11" t="n">
        <v>70.31</v>
      </c>
    </row>
    <row r="28" spans="1:5">
      <c r="A28" s="3" t="s">
        <v>537</v>
      </c>
      <c r="B28" s="9" t="n">
        <v>52.78</v>
      </c>
      <c r="D28" s="11" t="n">
        <v>52.78</v>
      </c>
    </row>
    <row r="29" spans="1:5">
      <c r="A29" s="3" t="s">
        <v>538</v>
      </c>
      <c r="B29" s="11" t="n">
        <v>52.56</v>
      </c>
      <c r="D29" s="11" t="n">
        <v>52.56</v>
      </c>
    </row>
    <row r="30" spans="1:5">
      <c r="A30" s="3" t="s">
        <v>539</v>
      </c>
      <c r="B30" s="9" t="n">
        <v>37.81</v>
      </c>
      <c r="D30" s="9" t="n">
        <v>37.81</v>
      </c>
    </row>
    <row r="31" spans="1:5">
      <c r="A31" s="6" t="s">
        <v>540</v>
      </c>
    </row>
    <row r="32" spans="1:5">
      <c r="A32" s="3" t="s">
        <v>541</v>
      </c>
      <c r="B32" s="7" t="n">
        <v>538.6</v>
      </c>
      <c r="D32" s="7" t="n">
        <v>538.6</v>
      </c>
    </row>
    <row r="33" spans="1:5">
      <c r="A33" s="3" t="s">
        <v>542</v>
      </c>
      <c r="B33" s="3" t="s">
        <v>543</v>
      </c>
    </row>
    <row r="34" spans="1:5">
      <c r="A34" s="3" t="s">
        <v>544</v>
      </c>
      <c r="B34" s="10" t="n">
        <v>537</v>
      </c>
      <c r="D34" s="5" t="n">
        <v>537</v>
      </c>
    </row>
    <row r="35" spans="1:5">
      <c r="A35" s="3" t="s">
        <v>545</v>
      </c>
      <c r="B35" s="3" t="s">
        <v>546</v>
      </c>
    </row>
    <row r="36" spans="1:5">
      <c r="A36" s="3" t="s">
        <v>547</v>
      </c>
      <c r="B36" s="7" t="n">
        <v>439.5</v>
      </c>
      <c r="D36" s="7" t="n">
        <v>439.5</v>
      </c>
    </row>
    <row r="37" spans="1:5">
      <c r="A37" s="3" t="s">
        <v>548</v>
      </c>
      <c r="B37" s="3" t="s">
        <v>549</v>
      </c>
    </row>
    <row r="38" spans="1:5">
      <c r="A38" s="3" t="s">
        <v>550</v>
      </c>
      <c r="B38" s="9" t="n">
        <v>25.18</v>
      </c>
      <c r="C38" s="9" t="n">
        <v>23.62</v>
      </c>
      <c r="D38" s="9" t="n">
        <v>21.51</v>
      </c>
      <c r="E38" s="9" t="n">
        <v>22.46</v>
      </c>
    </row>
    <row r="39" spans="1:5">
      <c r="A39" s="3" t="s">
        <v>551</v>
      </c>
      <c r="B39" s="7" t="n">
        <v>17.6</v>
      </c>
      <c r="C39" s="7" t="n">
        <v>15.1</v>
      </c>
      <c r="D39" s="7" t="n">
        <v>25.6</v>
      </c>
      <c r="E39" s="7" t="n">
        <v>31.9</v>
      </c>
    </row>
    <row r="40" spans="1:5">
      <c r="A40" s="6" t="s">
        <v>552</v>
      </c>
    </row>
    <row r="41" spans="1:5">
      <c r="A41" s="3" t="s">
        <v>553</v>
      </c>
      <c r="D41" s="3" t="s">
        <v>554</v>
      </c>
    </row>
    <row r="42" spans="1:5">
      <c r="A42" s="3" t="s">
        <v>555</v>
      </c>
      <c r="B42" s="3" t="s">
        <v>556</v>
      </c>
      <c r="C42" s="3" t="s">
        <v>311</v>
      </c>
      <c r="D42" s="3" t="s">
        <v>556</v>
      </c>
      <c r="E42" s="3" t="s">
        <v>311</v>
      </c>
    </row>
    <row r="43" spans="1:5">
      <c r="A43" s="3" t="s">
        <v>557</v>
      </c>
      <c r="B43" s="3" t="s">
        <v>558</v>
      </c>
      <c r="C43" s="3" t="s">
        <v>558</v>
      </c>
      <c r="D43" s="3" t="s">
        <v>559</v>
      </c>
      <c r="E43" s="3" t="s">
        <v>559</v>
      </c>
    </row>
    <row r="44" spans="1:5">
      <c r="A44" s="3" t="s">
        <v>560</v>
      </c>
      <c r="B44" s="3" t="s">
        <v>561</v>
      </c>
      <c r="C44" s="3" t="s">
        <v>562</v>
      </c>
      <c r="D44" s="3" t="s">
        <v>563</v>
      </c>
      <c r="E44" s="3" t="s">
        <v>564</v>
      </c>
    </row>
    <row r="45" spans="1:5">
      <c r="A45" s="3" t="s">
        <v>565</v>
      </c>
      <c r="B45" s="3" t="s">
        <v>566</v>
      </c>
      <c r="C45" s="3" t="s">
        <v>567</v>
      </c>
      <c r="D45" s="3" t="s">
        <v>566</v>
      </c>
      <c r="E45" s="3" t="s">
        <v>5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1"/>
    <col customWidth="1" max="5" min="5" width="37"/>
    <col customWidth="1" max="6" min="6" width="21"/>
    <col customWidth="1" max="7" min="7" width="30"/>
    <col customWidth="1" max="8" min="8" width="20"/>
    <col customWidth="1" max="9" min="9" width="21"/>
  </cols>
  <sheetData>
    <row r="1" spans="1:9">
      <c r="A1" s="1" t="s">
        <v>568</v>
      </c>
      <c r="B1" s="2" t="s">
        <v>569</v>
      </c>
      <c r="C1" s="2" t="s">
        <v>26</v>
      </c>
      <c r="E1" s="2" t="s">
        <v>1</v>
      </c>
      <c r="G1" s="2" t="s">
        <v>261</v>
      </c>
    </row>
    <row r="2" spans="1:9">
      <c r="B2" s="2" t="s">
        <v>570</v>
      </c>
      <c r="C2" s="2" t="s">
        <v>571</v>
      </c>
      <c r="D2" s="2" t="s">
        <v>572</v>
      </c>
      <c r="E2" s="2" t="s">
        <v>571</v>
      </c>
      <c r="F2" s="2" t="s">
        <v>572</v>
      </c>
      <c r="G2" s="2" t="s">
        <v>573</v>
      </c>
      <c r="H2" s="2" t="s">
        <v>574</v>
      </c>
      <c r="I2" s="2" t="s">
        <v>575</v>
      </c>
    </row>
    <row r="3" spans="1:9">
      <c r="A3" s="3" t="s">
        <v>576</v>
      </c>
    </row>
    <row r="4" spans="1:9">
      <c r="A4" s="6" t="s">
        <v>577</v>
      </c>
    </row>
    <row r="5" spans="1:9">
      <c r="A5" s="3" t="s">
        <v>578</v>
      </c>
      <c r="E5" s="5" t="n">
        <v>2592100</v>
      </c>
    </row>
    <row r="6" spans="1:9">
      <c r="A6" s="3" t="s">
        <v>579</v>
      </c>
      <c r="E6" s="5" t="n">
        <v>1555400</v>
      </c>
    </row>
    <row r="7" spans="1:9">
      <c r="A7" s="3" t="s">
        <v>580</v>
      </c>
      <c r="E7" s="5" t="n">
        <v>10800</v>
      </c>
    </row>
    <row r="8" spans="1:9">
      <c r="A8" s="3" t="s">
        <v>581</v>
      </c>
      <c r="E8" s="5" t="n">
        <v>-1242200</v>
      </c>
    </row>
    <row r="9" spans="1:9">
      <c r="A9" s="3" t="s">
        <v>527</v>
      </c>
      <c r="E9" s="5" t="n">
        <v>-73900</v>
      </c>
    </row>
    <row r="10" spans="1:9">
      <c r="A10" s="3" t="s">
        <v>582</v>
      </c>
      <c r="C10" s="5" t="n">
        <v>2842200</v>
      </c>
      <c r="E10" s="5" t="n">
        <v>2842200</v>
      </c>
      <c r="G10" s="5" t="n">
        <v>2592100</v>
      </c>
    </row>
    <row r="11" spans="1:9">
      <c r="A11" s="6" t="s">
        <v>583</v>
      </c>
    </row>
    <row r="12" spans="1:9">
      <c r="A12" s="3" t="s">
        <v>584</v>
      </c>
      <c r="E12" s="9" t="n">
        <v>70.31</v>
      </c>
    </row>
    <row r="13" spans="1:9">
      <c r="A13" s="3" t="s">
        <v>585</v>
      </c>
      <c r="E13" s="11" t="n">
        <v>77.34999999999999</v>
      </c>
    </row>
    <row r="14" spans="1:9">
      <c r="A14" s="3" t="s">
        <v>586</v>
      </c>
      <c r="E14" s="11" t="n">
        <v>83.98</v>
      </c>
    </row>
    <row r="15" spans="1:9">
      <c r="A15" s="3" t="s">
        <v>587</v>
      </c>
      <c r="E15" s="11" t="n">
        <v>67.76000000000001</v>
      </c>
    </row>
    <row r="16" spans="1:9">
      <c r="A16" s="3" t="s">
        <v>588</v>
      </c>
      <c r="E16" s="11" t="n">
        <v>73.25</v>
      </c>
    </row>
    <row r="17" spans="1:9">
      <c r="A17" s="3" t="s">
        <v>589</v>
      </c>
      <c r="C17" s="9" t="n">
        <v>75.25</v>
      </c>
      <c r="E17" s="9" t="n">
        <v>75.25</v>
      </c>
      <c r="G17" s="9" t="n">
        <v>70.31</v>
      </c>
    </row>
    <row r="18" spans="1:9">
      <c r="A18" s="3" t="s">
        <v>590</v>
      </c>
    </row>
    <row r="19" spans="1:9">
      <c r="A19" s="6" t="s">
        <v>577</v>
      </c>
    </row>
    <row r="20" spans="1:9">
      <c r="A20" s="3" t="s">
        <v>591</v>
      </c>
      <c r="E20" s="5" t="n">
        <v>544100</v>
      </c>
    </row>
    <row r="21" spans="1:9">
      <c r="A21" s="3" t="s">
        <v>592</v>
      </c>
    </row>
    <row r="22" spans="1:9">
      <c r="A22" s="6" t="s">
        <v>577</v>
      </c>
    </row>
    <row r="23" spans="1:9">
      <c r="A23" s="3" t="s">
        <v>591</v>
      </c>
      <c r="E23" s="5" t="n">
        <v>559200</v>
      </c>
    </row>
    <row r="24" spans="1:9">
      <c r="A24" s="3" t="s">
        <v>593</v>
      </c>
    </row>
    <row r="25" spans="1:9">
      <c r="A25" s="6" t="s">
        <v>577</v>
      </c>
    </row>
    <row r="26" spans="1:9">
      <c r="A26" s="3" t="s">
        <v>591</v>
      </c>
      <c r="E26" s="5" t="n">
        <v>452100</v>
      </c>
    </row>
    <row r="27" spans="1:9">
      <c r="A27" s="3" t="s">
        <v>594</v>
      </c>
    </row>
    <row r="28" spans="1:9">
      <c r="A28" s="6" t="s">
        <v>577</v>
      </c>
    </row>
    <row r="29" spans="1:9">
      <c r="A29" s="3" t="s">
        <v>578</v>
      </c>
      <c r="E29" s="5" t="n">
        <v>550400</v>
      </c>
    </row>
    <row r="30" spans="1:9">
      <c r="A30" s="3" t="s">
        <v>579</v>
      </c>
      <c r="E30" s="5" t="n">
        <v>277400</v>
      </c>
    </row>
    <row r="31" spans="1:9">
      <c r="A31" s="3" t="s">
        <v>581</v>
      </c>
      <c r="G31" s="5" t="n">
        <v>-249900</v>
      </c>
    </row>
    <row r="32" spans="1:9">
      <c r="A32" s="3" t="s">
        <v>527</v>
      </c>
      <c r="E32" s="5" t="n">
        <v>-4500</v>
      </c>
    </row>
    <row r="33" spans="1:9">
      <c r="A33" s="3" t="s">
        <v>582</v>
      </c>
      <c r="C33" s="5" t="n">
        <v>823300</v>
      </c>
      <c r="E33" s="5" t="n">
        <v>823300</v>
      </c>
      <c r="G33" s="5" t="n">
        <v>550400</v>
      </c>
    </row>
    <row r="34" spans="1:9">
      <c r="A34" s="6" t="s">
        <v>583</v>
      </c>
    </row>
    <row r="35" spans="1:9">
      <c r="A35" s="3" t="s">
        <v>584</v>
      </c>
      <c r="E35" s="9" t="n">
        <v>71.59</v>
      </c>
    </row>
    <row r="36" spans="1:9">
      <c r="A36" s="3" t="s">
        <v>585</v>
      </c>
      <c r="E36" s="11" t="n">
        <v>77.34999999999999</v>
      </c>
    </row>
    <row r="37" spans="1:9">
      <c r="A37" s="3" t="s">
        <v>588</v>
      </c>
      <c r="E37" s="11" t="n">
        <v>67.31</v>
      </c>
    </row>
    <row r="38" spans="1:9">
      <c r="A38" s="3" t="s">
        <v>589</v>
      </c>
      <c r="C38" s="9" t="n">
        <v>73.55</v>
      </c>
      <c r="E38" s="9" t="n">
        <v>73.55</v>
      </c>
      <c r="G38" s="9" t="n">
        <v>71.59</v>
      </c>
    </row>
    <row r="39" spans="1:9">
      <c r="A39" s="3" t="s">
        <v>595</v>
      </c>
    </row>
    <row r="40" spans="1:9">
      <c r="A40" s="6" t="s">
        <v>513</v>
      </c>
    </row>
    <row r="41" spans="1:9">
      <c r="A41" s="3" t="s">
        <v>596</v>
      </c>
      <c r="B41" s="5" t="n">
        <v>276200</v>
      </c>
    </row>
    <row r="42" spans="1:9">
      <c r="A42" s="3" t="s">
        <v>597</v>
      </c>
    </row>
    <row r="43" spans="1:9">
      <c r="A43" s="6" t="s">
        <v>583</v>
      </c>
    </row>
    <row r="44" spans="1:9">
      <c r="A44" s="3" t="s">
        <v>598</v>
      </c>
      <c r="C44" s="10" t="n">
        <v>11</v>
      </c>
      <c r="E44" s="10" t="n">
        <v>11</v>
      </c>
    </row>
    <row r="45" spans="1:9">
      <c r="A45" s="3" t="s">
        <v>599</v>
      </c>
      <c r="E45" s="3" t="s">
        <v>600</v>
      </c>
    </row>
    <row r="46" spans="1:9">
      <c r="A46" s="3" t="s">
        <v>601</v>
      </c>
      <c r="E46" s="3" t="s">
        <v>488</v>
      </c>
    </row>
    <row r="47" spans="1:9">
      <c r="A47" s="3" t="s">
        <v>602</v>
      </c>
      <c r="E47" s="3" t="s">
        <v>603</v>
      </c>
    </row>
    <row r="48" spans="1:9">
      <c r="A48" s="3" t="s">
        <v>604</v>
      </c>
    </row>
    <row r="49" spans="1:9">
      <c r="A49" s="6" t="s">
        <v>583</v>
      </c>
    </row>
    <row r="50" spans="1:9">
      <c r="A50" s="3" t="s">
        <v>605</v>
      </c>
      <c r="E50" s="3" t="s">
        <v>606</v>
      </c>
    </row>
    <row r="51" spans="1:9">
      <c r="A51" s="3" t="s">
        <v>607</v>
      </c>
      <c r="E51" s="3" t="s">
        <v>608</v>
      </c>
    </row>
    <row r="52" spans="1:9">
      <c r="A52" s="3" t="s">
        <v>609</v>
      </c>
    </row>
    <row r="53" spans="1:9">
      <c r="A53" s="6" t="s">
        <v>583</v>
      </c>
    </row>
    <row r="54" spans="1:9">
      <c r="A54" s="3" t="s">
        <v>605</v>
      </c>
      <c r="E54" s="3" t="s">
        <v>610</v>
      </c>
    </row>
    <row r="55" spans="1:9">
      <c r="A55" s="3" t="s">
        <v>607</v>
      </c>
      <c r="E55" s="3" t="s">
        <v>611</v>
      </c>
    </row>
    <row r="56" spans="1:9">
      <c r="A56" s="3" t="s">
        <v>612</v>
      </c>
    </row>
    <row r="57" spans="1:9">
      <c r="A57" s="6" t="s">
        <v>583</v>
      </c>
    </row>
    <row r="58" spans="1:9">
      <c r="A58" s="3" t="s">
        <v>605</v>
      </c>
      <c r="E58" s="3" t="s">
        <v>613</v>
      </c>
    </row>
    <row r="59" spans="1:9">
      <c r="A59" s="3" t="s">
        <v>607</v>
      </c>
      <c r="E59" s="3" t="s">
        <v>614</v>
      </c>
    </row>
    <row r="60" spans="1:9">
      <c r="A60" s="3" t="s">
        <v>615</v>
      </c>
    </row>
    <row r="61" spans="1:9">
      <c r="A61" s="6" t="s">
        <v>513</v>
      </c>
    </row>
    <row r="62" spans="1:9">
      <c r="A62" s="3" t="s">
        <v>616</v>
      </c>
      <c r="E62" s="5" t="n">
        <v>108507</v>
      </c>
    </row>
    <row r="63" spans="1:9">
      <c r="A63" s="3" t="s">
        <v>617</v>
      </c>
    </row>
    <row r="64" spans="1:9">
      <c r="A64" s="6" t="s">
        <v>513</v>
      </c>
    </row>
    <row r="65" spans="1:9">
      <c r="A65" s="3" t="s">
        <v>616</v>
      </c>
      <c r="H65" s="5" t="n">
        <v>162760</v>
      </c>
    </row>
    <row r="66" spans="1:9">
      <c r="A66" s="3" t="s">
        <v>596</v>
      </c>
      <c r="B66" s="5" t="n">
        <v>42549</v>
      </c>
    </row>
    <row r="67" spans="1:9">
      <c r="A67" s="3" t="s">
        <v>618</v>
      </c>
    </row>
    <row r="68" spans="1:9">
      <c r="A68" s="6" t="s">
        <v>513</v>
      </c>
    </row>
    <row r="69" spans="1:9">
      <c r="A69" s="3" t="s">
        <v>616</v>
      </c>
      <c r="E69" s="5" t="n">
        <v>173611</v>
      </c>
    </row>
    <row r="70" spans="1:9">
      <c r="A70" s="3" t="s">
        <v>619</v>
      </c>
    </row>
    <row r="71" spans="1:9">
      <c r="A71" s="6" t="s">
        <v>513</v>
      </c>
    </row>
    <row r="72" spans="1:9">
      <c r="A72" s="3" t="s">
        <v>616</v>
      </c>
      <c r="B72" s="5" t="n">
        <v>387848</v>
      </c>
    </row>
    <row r="73" spans="1:9">
      <c r="A73" s="3" t="s">
        <v>620</v>
      </c>
      <c r="B73" s="5" t="n">
        <v>3</v>
      </c>
    </row>
    <row r="74" spans="1:9">
      <c r="A74" s="6" t="s">
        <v>583</v>
      </c>
    </row>
    <row r="75" spans="1:9">
      <c r="A75" s="3" t="s">
        <v>598</v>
      </c>
      <c r="I75" s="10" t="n">
        <v>30</v>
      </c>
    </row>
    <row r="76" spans="1:9">
      <c r="A76" s="3" t="s">
        <v>621</v>
      </c>
    </row>
    <row r="77" spans="1:9">
      <c r="A77" s="6" t="s">
        <v>513</v>
      </c>
    </row>
    <row r="78" spans="1:9">
      <c r="A78" s="3" t="s">
        <v>616</v>
      </c>
      <c r="B78" s="5" t="n">
        <v>129283</v>
      </c>
    </row>
    <row r="79" spans="1:9">
      <c r="A79" s="3" t="s">
        <v>622</v>
      </c>
    </row>
    <row r="80" spans="1:9">
      <c r="A80" s="6" t="s">
        <v>513</v>
      </c>
    </row>
    <row r="81" spans="1:9">
      <c r="A81" s="3" t="s">
        <v>616</v>
      </c>
      <c r="B81" s="5" t="n">
        <v>129283</v>
      </c>
    </row>
    <row r="82" spans="1:9">
      <c r="A82" s="3" t="s">
        <v>623</v>
      </c>
    </row>
    <row r="83" spans="1:9">
      <c r="A83" s="6" t="s">
        <v>513</v>
      </c>
    </row>
    <row r="84" spans="1:9">
      <c r="A84" s="3" t="s">
        <v>616</v>
      </c>
      <c r="B84" s="5" t="n">
        <v>129283</v>
      </c>
    </row>
    <row r="85" spans="1:9">
      <c r="A85" s="3" t="s">
        <v>624</v>
      </c>
    </row>
    <row r="86" spans="1:9">
      <c r="A86" s="6" t="s">
        <v>625</v>
      </c>
    </row>
    <row r="87" spans="1:9">
      <c r="A87" s="3" t="s">
        <v>626</v>
      </c>
      <c r="E87" s="5" t="n">
        <v>110300</v>
      </c>
    </row>
    <row r="88" spans="1:9">
      <c r="A88" s="3" t="s">
        <v>579</v>
      </c>
      <c r="E88" s="5" t="n">
        <v>8900</v>
      </c>
    </row>
    <row r="89" spans="1:9">
      <c r="A89" s="3" t="s">
        <v>580</v>
      </c>
      <c r="E89" s="5" t="n">
        <v>700</v>
      </c>
    </row>
    <row r="90" spans="1:9">
      <c r="A90" s="3" t="s">
        <v>528</v>
      </c>
      <c r="C90" s="5" t="n">
        <v>119900</v>
      </c>
      <c r="E90" s="5" t="n">
        <v>119900</v>
      </c>
      <c r="G90" s="5" t="n">
        <v>110300</v>
      </c>
    </row>
    <row r="91" spans="1:9">
      <c r="A91" s="6" t="s">
        <v>627</v>
      </c>
    </row>
    <row r="92" spans="1:9">
      <c r="A92" s="3" t="s">
        <v>628</v>
      </c>
      <c r="E92" s="9" t="n">
        <v>41.24</v>
      </c>
    </row>
    <row r="93" spans="1:9">
      <c r="A93" s="3" t="s">
        <v>585</v>
      </c>
      <c r="E93" s="11" t="n">
        <v>84.34999999999999</v>
      </c>
    </row>
    <row r="94" spans="1:9">
      <c r="A94" s="3" t="s">
        <v>586</v>
      </c>
      <c r="E94" s="11" t="n">
        <v>82.89</v>
      </c>
    </row>
    <row r="95" spans="1:9">
      <c r="A95" s="3" t="s">
        <v>629</v>
      </c>
      <c r="C95" s="9" t="n">
        <v>44.69</v>
      </c>
      <c r="E95" s="9" t="n">
        <v>44.69</v>
      </c>
      <c r="G95" s="9" t="n">
        <v>41.24</v>
      </c>
    </row>
    <row r="96" spans="1:9">
      <c r="A96" s="3" t="s">
        <v>630</v>
      </c>
    </row>
    <row r="97" spans="1:9">
      <c r="A97" s="6" t="s">
        <v>631</v>
      </c>
    </row>
    <row r="98" spans="1:9">
      <c r="A98" s="3" t="s">
        <v>632</v>
      </c>
      <c r="C98" s="7" t="n">
        <v>1.9</v>
      </c>
      <c r="D98" s="7" t="n">
        <v>0.6</v>
      </c>
      <c r="E98" s="7" t="n">
        <v>0.7</v>
      </c>
      <c r="F98" s="7" t="n">
        <v>0.8</v>
      </c>
    </row>
  </sheetData>
  <mergeCells count="4">
    <mergeCell ref="A1:A2"/>
    <mergeCell ref="C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4</v>
      </c>
      <c r="B1" s="2" t="s">
        <v>2</v>
      </c>
      <c r="C1" s="2" t="s">
        <v>66</v>
      </c>
    </row>
    <row r="2" spans="1:3">
      <c r="A2" s="3" t="s">
        <v>22</v>
      </c>
    </row>
    <row r="3" spans="1:3">
      <c r="A3" s="3" t="s">
        <v>105</v>
      </c>
      <c r="B3" s="9" t="n">
        <v>0.01</v>
      </c>
      <c r="C3" s="9" t="n">
        <v>0.01</v>
      </c>
    </row>
    <row r="4" spans="1:3">
      <c r="A4" s="3" t="s">
        <v>106</v>
      </c>
      <c r="B4" s="5" t="n">
        <v>1300000000</v>
      </c>
      <c r="C4" s="5" t="n">
        <v>1300000000</v>
      </c>
    </row>
    <row r="5" spans="1:3">
      <c r="A5" s="3" t="s">
        <v>107</v>
      </c>
      <c r="B5" s="5" t="n">
        <v>420966841</v>
      </c>
      <c r="C5" s="5" t="n">
        <v>418530857</v>
      </c>
    </row>
    <row r="6" spans="1:3">
      <c r="A6" s="3" t="s">
        <v>108</v>
      </c>
      <c r="B6" s="5" t="n">
        <v>198231512</v>
      </c>
      <c r="C6" s="5" t="n">
        <v>190694630</v>
      </c>
    </row>
    <row r="7" spans="1:3">
      <c r="A7" s="3" t="s">
        <v>24</v>
      </c>
    </row>
    <row r="8" spans="1:3">
      <c r="A8" s="3" t="s">
        <v>105</v>
      </c>
      <c r="B8" s="9" t="n">
        <v>0.01</v>
      </c>
      <c r="C8" s="9" t="n">
        <v>0.01</v>
      </c>
    </row>
    <row r="9" spans="1:3">
      <c r="A9" s="3" t="s">
        <v>106</v>
      </c>
      <c r="B9" s="5" t="n">
        <v>304000000</v>
      </c>
      <c r="C9" s="5" t="n">
        <v>304000000</v>
      </c>
    </row>
    <row r="10" spans="1:3">
      <c r="A10" s="3" t="s">
        <v>107</v>
      </c>
      <c r="B10" s="5" t="n">
        <v>146658737</v>
      </c>
      <c r="C10" s="5" t="n">
        <v>147046137</v>
      </c>
    </row>
    <row r="11" spans="1:3">
      <c r="A11" s="3" t="s">
        <v>109</v>
      </c>
      <c r="B11" s="5" t="n">
        <v>146658737</v>
      </c>
      <c r="C11" s="5" t="n">
        <v>1470461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3</v>
      </c>
      <c r="B1" s="2" t="s">
        <v>26</v>
      </c>
      <c r="D1" s="2" t="s">
        <v>1</v>
      </c>
    </row>
    <row r="2" spans="1:5">
      <c r="B2" s="2" t="s">
        <v>2</v>
      </c>
      <c r="C2" s="2" t="s">
        <v>27</v>
      </c>
      <c r="D2" s="2" t="s">
        <v>2</v>
      </c>
      <c r="E2" s="2" t="s">
        <v>27</v>
      </c>
    </row>
    <row r="3" spans="1:5">
      <c r="A3" s="6" t="s">
        <v>634</v>
      </c>
    </row>
    <row r="4" spans="1:5">
      <c r="A4" s="3" t="s">
        <v>635</v>
      </c>
      <c r="B4" s="7" t="n">
        <v>446.2</v>
      </c>
      <c r="C4" s="7" t="n">
        <v>435.7</v>
      </c>
      <c r="D4" s="7" t="n">
        <v>755.5</v>
      </c>
      <c r="E4" s="7" t="n">
        <v>663.8</v>
      </c>
    </row>
    <row r="5" spans="1:5">
      <c r="A5" s="6" t="s">
        <v>636</v>
      </c>
    </row>
    <row r="6" spans="1:5">
      <c r="A6" s="3" t="s">
        <v>637</v>
      </c>
      <c r="B6" s="8" t="n">
        <v>369.6</v>
      </c>
      <c r="C6" s="5" t="n">
        <v>380</v>
      </c>
      <c r="D6" s="8" t="n">
        <v>371.1</v>
      </c>
      <c r="E6" s="8" t="n">
        <v>380.9</v>
      </c>
    </row>
    <row r="7" spans="1:5">
      <c r="A7" s="3" t="s">
        <v>638</v>
      </c>
      <c r="B7" s="5" t="n">
        <v>376</v>
      </c>
      <c r="C7" s="8" t="n">
        <v>386.1</v>
      </c>
      <c r="D7" s="8" t="n">
        <v>377.5</v>
      </c>
      <c r="E7" s="8" t="n">
        <v>387.1</v>
      </c>
    </row>
    <row r="8" spans="1:5">
      <c r="A8" s="6" t="s">
        <v>639</v>
      </c>
    </row>
    <row r="9" spans="1:5">
      <c r="A9" s="3" t="s">
        <v>45</v>
      </c>
      <c r="B9" s="9" t="n">
        <v>1.21</v>
      </c>
      <c r="C9" s="9" t="n">
        <v>1.15</v>
      </c>
      <c r="D9" s="9" t="n">
        <v>2.04</v>
      </c>
      <c r="E9" s="9" t="n">
        <v>1.74</v>
      </c>
    </row>
    <row r="10" spans="1:5">
      <c r="A10" s="3" t="s">
        <v>46</v>
      </c>
      <c r="B10" s="9" t="n">
        <v>1.19</v>
      </c>
      <c r="C10" s="9" t="n">
        <v>1.13</v>
      </c>
      <c r="D10" s="10" t="n">
        <v>2</v>
      </c>
      <c r="E10" s="9" t="n">
        <v>1.71</v>
      </c>
    </row>
    <row r="11" spans="1:5">
      <c r="A11" s="3" t="s">
        <v>521</v>
      </c>
    </row>
    <row r="12" spans="1:5">
      <c r="A12" s="6" t="s">
        <v>636</v>
      </c>
    </row>
    <row r="13" spans="1:5">
      <c r="A13" s="3" t="s">
        <v>640</v>
      </c>
      <c r="B13" s="8" t="n">
        <v>4.4</v>
      </c>
      <c r="C13" s="8" t="n">
        <v>4.6</v>
      </c>
      <c r="D13" s="8" t="n">
        <v>4.4</v>
      </c>
      <c r="E13" s="8" t="n">
        <v>4.6</v>
      </c>
    </row>
    <row r="14" spans="1:5">
      <c r="A14" s="3" t="s">
        <v>576</v>
      </c>
    </row>
    <row r="15" spans="1:5">
      <c r="A15" s="6" t="s">
        <v>636</v>
      </c>
    </row>
    <row r="16" spans="1:5">
      <c r="A16" s="3" t="s">
        <v>640</v>
      </c>
      <c r="B16" s="8" t="n">
        <v>1.9</v>
      </c>
      <c r="C16" s="8" t="n">
        <v>1.5</v>
      </c>
      <c r="D16" s="8" t="n">
        <v>1.9</v>
      </c>
      <c r="E16" s="8" t="n">
        <v>1.6</v>
      </c>
    </row>
    <row r="17" spans="1:5">
      <c r="A17" s="3" t="s">
        <v>597</v>
      </c>
    </row>
    <row r="18" spans="1:5">
      <c r="A18" s="6" t="s">
        <v>636</v>
      </c>
    </row>
    <row r="19" spans="1:5">
      <c r="A19" s="3" t="s">
        <v>640</v>
      </c>
      <c r="B19" s="8" t="n">
        <v>0.1</v>
      </c>
      <c r="D19" s="8"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1</v>
      </c>
      <c r="B1" s="2" t="s">
        <v>1</v>
      </c>
    </row>
    <row r="2" spans="1:3">
      <c r="B2" s="2" t="s">
        <v>2</v>
      </c>
      <c r="C2" s="2" t="s">
        <v>27</v>
      </c>
    </row>
    <row r="3" spans="1:3">
      <c r="A3" s="3" t="s">
        <v>521</v>
      </c>
    </row>
    <row r="4" spans="1:3">
      <c r="A4" s="6" t="s">
        <v>642</v>
      </c>
    </row>
    <row r="5" spans="1:3">
      <c r="A5" s="3" t="s">
        <v>643</v>
      </c>
      <c r="B5" s="8" t="n">
        <v>0.2</v>
      </c>
      <c r="C5" s="8" t="n">
        <v>2.2</v>
      </c>
    </row>
    <row r="6" spans="1:3">
      <c r="A6" s="3" t="s">
        <v>644</v>
      </c>
    </row>
    <row r="7" spans="1:3">
      <c r="A7" s="6" t="s">
        <v>642</v>
      </c>
    </row>
    <row r="8" spans="1:3">
      <c r="A8" s="3" t="s">
        <v>643</v>
      </c>
      <c r="B8" s="8" t="n">
        <v>0.8</v>
      </c>
      <c r="C8" s="8"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45</v>
      </c>
      <c r="B1" s="2" t="s">
        <v>26</v>
      </c>
      <c r="D1" s="2" t="s">
        <v>1</v>
      </c>
    </row>
    <row r="2" spans="1:5">
      <c r="B2" s="2" t="s">
        <v>2</v>
      </c>
      <c r="C2" s="2" t="s">
        <v>27</v>
      </c>
      <c r="D2" s="2" t="s">
        <v>2</v>
      </c>
      <c r="E2" s="2" t="s">
        <v>27</v>
      </c>
    </row>
    <row r="3" spans="1:5">
      <c r="A3" s="6" t="s">
        <v>646</v>
      </c>
    </row>
    <row r="4" spans="1:5">
      <c r="A4" s="3" t="s">
        <v>647</v>
      </c>
      <c r="D4" s="7" t="n">
        <v>3654.3</v>
      </c>
    </row>
    <row r="5" spans="1:5">
      <c r="A5" s="3" t="s">
        <v>53</v>
      </c>
      <c r="B5" s="7" t="n">
        <v>448.4</v>
      </c>
      <c r="C5" s="7" t="n">
        <v>437.7</v>
      </c>
      <c r="D5" s="8" t="n">
        <v>759.2</v>
      </c>
      <c r="E5" s="7" t="n">
        <v>666.9</v>
      </c>
    </row>
    <row r="6" spans="1:5">
      <c r="A6" s="3" t="s">
        <v>648</v>
      </c>
      <c r="D6" s="8" t="n">
        <v>-203.9</v>
      </c>
    </row>
    <row r="7" spans="1:5">
      <c r="A7" s="3" t="s">
        <v>649</v>
      </c>
      <c r="B7" s="8" t="n">
        <v>-48.8</v>
      </c>
      <c r="C7" s="7" t="n">
        <v>-90.09999999999999</v>
      </c>
      <c r="D7" s="8" t="n">
        <v>-116.6</v>
      </c>
      <c r="E7" s="7" t="n">
        <v>-195.5</v>
      </c>
    </row>
    <row r="8" spans="1:5">
      <c r="A8" s="3" t="s">
        <v>650</v>
      </c>
      <c r="D8" s="5" t="n">
        <v>-575</v>
      </c>
    </row>
    <row r="9" spans="1:5">
      <c r="A9" s="3" t="s">
        <v>651</v>
      </c>
      <c r="D9" s="8" t="n">
        <v>97.5</v>
      </c>
    </row>
    <row r="10" spans="1:5">
      <c r="A10" s="3" t="s">
        <v>652</v>
      </c>
      <c r="B10" s="8" t="n">
        <v>3615.5</v>
      </c>
      <c r="D10" s="8" t="n">
        <v>3615.5</v>
      </c>
    </row>
    <row r="11" spans="1:5">
      <c r="A11" s="3" t="s">
        <v>100</v>
      </c>
    </row>
    <row r="12" spans="1:5">
      <c r="A12" s="6" t="s">
        <v>646</v>
      </c>
    </row>
    <row r="13" spans="1:5">
      <c r="A13" s="3" t="s">
        <v>647</v>
      </c>
      <c r="D13" s="8" t="n">
        <v>3643.2</v>
      </c>
    </row>
    <row r="14" spans="1:5">
      <c r="A14" s="3" t="s">
        <v>53</v>
      </c>
      <c r="D14" s="8" t="n">
        <v>755.5</v>
      </c>
    </row>
    <row r="15" spans="1:5">
      <c r="A15" s="3" t="s">
        <v>648</v>
      </c>
      <c r="D15" s="8" t="n">
        <v>-201.7</v>
      </c>
    </row>
    <row r="16" spans="1:5">
      <c r="A16" s="3" t="s">
        <v>649</v>
      </c>
      <c r="D16" s="8" t="n">
        <v>-115.7</v>
      </c>
    </row>
    <row r="17" spans="1:5">
      <c r="A17" s="3" t="s">
        <v>650</v>
      </c>
      <c r="D17" s="5" t="n">
        <v>-575</v>
      </c>
    </row>
    <row r="18" spans="1:5">
      <c r="A18" s="3" t="s">
        <v>651</v>
      </c>
      <c r="D18" s="8" t="n">
        <v>97.5</v>
      </c>
    </row>
    <row r="19" spans="1:5">
      <c r="A19" s="3" t="s">
        <v>652</v>
      </c>
      <c r="B19" s="8" t="n">
        <v>3603.8</v>
      </c>
      <c r="D19" s="8" t="n">
        <v>3603.8</v>
      </c>
    </row>
    <row r="20" spans="1:5">
      <c r="A20" s="3" t="s">
        <v>653</v>
      </c>
    </row>
    <row r="21" spans="1:5">
      <c r="A21" s="6" t="s">
        <v>646</v>
      </c>
    </row>
    <row r="22" spans="1:5">
      <c r="A22" s="3" t="s">
        <v>647</v>
      </c>
      <c r="D22" s="8" t="n">
        <v>5.7</v>
      </c>
    </row>
    <row r="23" spans="1:5">
      <c r="A23" s="3" t="s">
        <v>652</v>
      </c>
      <c r="B23" s="8" t="n">
        <v>5.7</v>
      </c>
      <c r="D23" s="8" t="n">
        <v>5.7</v>
      </c>
    </row>
    <row r="24" spans="1:5">
      <c r="A24" s="3" t="s">
        <v>654</v>
      </c>
    </row>
    <row r="25" spans="1:5">
      <c r="A25" s="6" t="s">
        <v>646</v>
      </c>
    </row>
    <row r="26" spans="1:5">
      <c r="A26" s="3" t="s">
        <v>647</v>
      </c>
      <c r="D26" s="8" t="n">
        <v>2871.6</v>
      </c>
    </row>
    <row r="27" spans="1:5">
      <c r="A27" s="3" t="s">
        <v>651</v>
      </c>
      <c r="D27" s="8" t="n">
        <v>147.8</v>
      </c>
    </row>
    <row r="28" spans="1:5">
      <c r="A28" s="3" t="s">
        <v>652</v>
      </c>
      <c r="B28" s="8" t="n">
        <v>3019.4</v>
      </c>
      <c r="D28" s="8" t="n">
        <v>3019.4</v>
      </c>
    </row>
    <row r="29" spans="1:5">
      <c r="A29" s="3" t="s">
        <v>655</v>
      </c>
    </row>
    <row r="30" spans="1:5">
      <c r="A30" s="6" t="s">
        <v>646</v>
      </c>
    </row>
    <row r="31" spans="1:5">
      <c r="A31" s="3" t="s">
        <v>647</v>
      </c>
      <c r="D31" s="8" t="n">
        <v>7004.1</v>
      </c>
    </row>
    <row r="32" spans="1:5">
      <c r="A32" s="3" t="s">
        <v>53</v>
      </c>
      <c r="D32" s="8" t="n">
        <v>755.5</v>
      </c>
    </row>
    <row r="33" spans="1:5">
      <c r="A33" s="3" t="s">
        <v>648</v>
      </c>
      <c r="D33" s="8" t="n">
        <v>-201.7</v>
      </c>
    </row>
    <row r="34" spans="1:5">
      <c r="A34" s="3" t="s">
        <v>652</v>
      </c>
      <c r="B34" s="8" t="n">
        <v>7557.9</v>
      </c>
      <c r="D34" s="8" t="n">
        <v>7557.9</v>
      </c>
    </row>
    <row r="35" spans="1:5">
      <c r="A35" s="3" t="s">
        <v>656</v>
      </c>
    </row>
    <row r="36" spans="1:5">
      <c r="A36" s="6" t="s">
        <v>646</v>
      </c>
    </row>
    <row r="37" spans="1:5">
      <c r="A37" s="3" t="s">
        <v>647</v>
      </c>
      <c r="D37" s="8" t="n">
        <v>-381.5</v>
      </c>
    </row>
    <row r="38" spans="1:5">
      <c r="A38" s="3" t="s">
        <v>649</v>
      </c>
      <c r="D38" s="8" t="n">
        <v>-115.7</v>
      </c>
    </row>
    <row r="39" spans="1:5">
      <c r="A39" s="3" t="s">
        <v>652</v>
      </c>
      <c r="B39" s="8" t="n">
        <v>-497.2</v>
      </c>
      <c r="D39" s="8" t="n">
        <v>-497.2</v>
      </c>
    </row>
    <row r="40" spans="1:5">
      <c r="A40" s="3" t="s">
        <v>657</v>
      </c>
    </row>
    <row r="41" spans="1:5">
      <c r="A41" s="6" t="s">
        <v>646</v>
      </c>
    </row>
    <row r="42" spans="1:5">
      <c r="A42" s="3" t="s">
        <v>647</v>
      </c>
      <c r="D42" s="8" t="n">
        <v>-5856.7</v>
      </c>
    </row>
    <row r="43" spans="1:5">
      <c r="A43" s="3" t="s">
        <v>650</v>
      </c>
      <c r="D43" s="5" t="n">
        <v>-575</v>
      </c>
    </row>
    <row r="44" spans="1:5">
      <c r="A44" s="3" t="s">
        <v>651</v>
      </c>
      <c r="D44" s="8" t="n">
        <v>-50.3</v>
      </c>
    </row>
    <row r="45" spans="1:5">
      <c r="A45" s="3" t="s">
        <v>652</v>
      </c>
      <c r="B45" s="5" t="n">
        <v>-6482</v>
      </c>
      <c r="D45" s="5" t="n">
        <v>-6482</v>
      </c>
    </row>
    <row r="46" spans="1:5">
      <c r="A46" s="3" t="s">
        <v>658</v>
      </c>
    </row>
    <row r="47" spans="1:5">
      <c r="A47" s="6" t="s">
        <v>646</v>
      </c>
    </row>
    <row r="48" spans="1:5">
      <c r="A48" s="3" t="s">
        <v>647</v>
      </c>
      <c r="D48" s="8" t="n">
        <v>11.1</v>
      </c>
    </row>
    <row r="49" spans="1:5">
      <c r="A49" s="3" t="s">
        <v>53</v>
      </c>
      <c r="D49" s="8" t="n">
        <v>3.7</v>
      </c>
    </row>
    <row r="50" spans="1:5">
      <c r="A50" s="3" t="s">
        <v>648</v>
      </c>
      <c r="D50" s="8" t="n">
        <v>-2.2</v>
      </c>
    </row>
    <row r="51" spans="1:5">
      <c r="A51" s="3" t="s">
        <v>649</v>
      </c>
      <c r="D51" s="8" t="n">
        <v>-0.9</v>
      </c>
    </row>
    <row r="52" spans="1:5">
      <c r="A52" s="3" t="s">
        <v>652</v>
      </c>
      <c r="B52" s="7" t="n">
        <v>11.7</v>
      </c>
      <c r="D52" s="7"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9</v>
      </c>
      <c r="B1" s="2" t="s">
        <v>660</v>
      </c>
      <c r="C1" s="2" t="s">
        <v>661</v>
      </c>
      <c r="D1" s="2" t="s">
        <v>662</v>
      </c>
      <c r="E1" s="2" t="s">
        <v>663</v>
      </c>
      <c r="F1" s="2" t="s">
        <v>664</v>
      </c>
      <c r="G1" s="2" t="s">
        <v>665</v>
      </c>
      <c r="H1" s="2" t="s">
        <v>3</v>
      </c>
      <c r="I1" s="2" t="s">
        <v>2</v>
      </c>
      <c r="J1" s="2" t="s">
        <v>27</v>
      </c>
      <c r="K1" s="2" t="s">
        <v>2</v>
      </c>
      <c r="L1" s="2" t="s">
        <v>27</v>
      </c>
    </row>
    <row r="2" spans="1:12">
      <c r="A2" s="6" t="s">
        <v>666</v>
      </c>
    </row>
    <row r="3" spans="1:12">
      <c r="A3" s="3" t="s">
        <v>50</v>
      </c>
      <c r="I3" s="7" t="n">
        <v>0.3</v>
      </c>
      <c r="J3" s="9" t="n">
        <v>0.24</v>
      </c>
      <c r="K3" s="9" t="n">
        <v>0.54</v>
      </c>
      <c r="L3" s="9" t="n">
        <v>0.44</v>
      </c>
    </row>
    <row r="4" spans="1:12">
      <c r="A4" s="3" t="s">
        <v>667</v>
      </c>
      <c r="K4" s="10" t="n">
        <v>575</v>
      </c>
    </row>
    <row r="5" spans="1:12">
      <c r="A5" s="3" t="s">
        <v>22</v>
      </c>
    </row>
    <row r="6" spans="1:12">
      <c r="A6" s="6" t="s">
        <v>666</v>
      </c>
    </row>
    <row r="7" spans="1:12">
      <c r="A7" s="3" t="s">
        <v>50</v>
      </c>
      <c r="C7" s="9" t="n">
        <v>0.3</v>
      </c>
      <c r="E7" s="9" t="n">
        <v>0.3</v>
      </c>
      <c r="G7" s="9" t="n">
        <v>0.24</v>
      </c>
    </row>
    <row r="8" spans="1:12">
      <c r="A8" s="3" t="s">
        <v>668</v>
      </c>
      <c r="D8" s="9" t="n">
        <v>0.3</v>
      </c>
      <c r="F8" s="9" t="n">
        <v>0.24</v>
      </c>
    </row>
    <row r="9" spans="1:12">
      <c r="A9" s="3" t="s">
        <v>669</v>
      </c>
      <c r="H9" s="8" t="n">
        <v>0.9</v>
      </c>
      <c r="K9" s="8" t="n">
        <v>7.6</v>
      </c>
    </row>
    <row r="10" spans="1:12">
      <c r="A10" s="3" t="s">
        <v>667</v>
      </c>
      <c r="H10" s="10" t="n">
        <v>75</v>
      </c>
      <c r="K10" s="7" t="n">
        <v>627.8</v>
      </c>
    </row>
    <row r="11" spans="1:12">
      <c r="A11" s="3" t="s">
        <v>670</v>
      </c>
    </row>
    <row r="12" spans="1:12">
      <c r="A12" s="6" t="s">
        <v>666</v>
      </c>
    </row>
    <row r="13" spans="1:12">
      <c r="A13" s="3" t="s">
        <v>668</v>
      </c>
      <c r="B13" s="9" t="n">
        <v>0.3</v>
      </c>
    </row>
    <row r="14" spans="1:12">
      <c r="A14" s="3" t="s">
        <v>24</v>
      </c>
    </row>
    <row r="15" spans="1:12">
      <c r="A15" s="6" t="s">
        <v>666</v>
      </c>
    </row>
    <row r="16" spans="1:12">
      <c r="A16" s="3" t="s">
        <v>50</v>
      </c>
      <c r="C16" s="9" t="n">
        <v>0.3</v>
      </c>
      <c r="E16" s="9" t="n">
        <v>0.3</v>
      </c>
      <c r="G16" s="9" t="n">
        <v>0.24</v>
      </c>
    </row>
    <row r="17" spans="1:12">
      <c r="A17" s="3" t="s">
        <v>668</v>
      </c>
      <c r="D17" s="9" t="n">
        <v>0.3</v>
      </c>
      <c r="F17" s="9" t="n">
        <v>0.24</v>
      </c>
    </row>
    <row r="18" spans="1:12">
      <c r="A18" s="3" t="s">
        <v>671</v>
      </c>
      <c r="K18" s="8" t="n">
        <v>0.4</v>
      </c>
    </row>
    <row r="19" spans="1:12">
      <c r="A19" s="3" t="s">
        <v>672</v>
      </c>
    </row>
    <row r="20" spans="1:12">
      <c r="A20" s="6" t="s">
        <v>666</v>
      </c>
    </row>
    <row r="21" spans="1:12">
      <c r="A21" s="3" t="s">
        <v>668</v>
      </c>
      <c r="B21" s="9" t="n">
        <v>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673</v>
      </c>
      <c r="B1" s="2" t="s">
        <v>26</v>
      </c>
      <c r="D1" s="2" t="s">
        <v>1</v>
      </c>
    </row>
    <row r="2" spans="1:5">
      <c r="B2" s="2" t="s">
        <v>2</v>
      </c>
      <c r="C2" s="2" t="s">
        <v>27</v>
      </c>
      <c r="D2" s="2" t="s">
        <v>2</v>
      </c>
      <c r="E2" s="2" t="s">
        <v>27</v>
      </c>
    </row>
    <row r="3" spans="1:5">
      <c r="A3" s="6" t="s">
        <v>674</v>
      </c>
    </row>
    <row r="4" spans="1:5">
      <c r="A4" s="3" t="s">
        <v>675</v>
      </c>
      <c r="D4" s="7" t="n">
        <v>3643.2</v>
      </c>
    </row>
    <row r="5" spans="1:5">
      <c r="A5" s="3" t="s">
        <v>676</v>
      </c>
      <c r="B5" s="7" t="n">
        <v>-6.8</v>
      </c>
      <c r="C5" s="7" t="n">
        <v>-2.4</v>
      </c>
      <c r="D5" s="8" t="n">
        <v>-11.4</v>
      </c>
      <c r="E5" s="7" t="n">
        <v>2.4</v>
      </c>
    </row>
    <row r="6" spans="1:5">
      <c r="A6" s="3" t="s">
        <v>677</v>
      </c>
      <c r="B6" s="8" t="n">
        <v>3603.8</v>
      </c>
      <c r="D6" s="8" t="n">
        <v>3603.8</v>
      </c>
    </row>
    <row r="7" spans="1:5">
      <c r="A7" s="3" t="s">
        <v>656</v>
      </c>
    </row>
    <row r="8" spans="1:5">
      <c r="A8" s="6" t="s">
        <v>674</v>
      </c>
    </row>
    <row r="9" spans="1:5">
      <c r="A9" s="3" t="s">
        <v>675</v>
      </c>
      <c r="D9" s="8" t="n">
        <v>-381.5</v>
      </c>
    </row>
    <row r="10" spans="1:5">
      <c r="A10" s="3" t="s">
        <v>678</v>
      </c>
      <c r="D10" s="8" t="n">
        <v>-104.3</v>
      </c>
    </row>
    <row r="11" spans="1:5">
      <c r="A11" s="3" t="s">
        <v>676</v>
      </c>
      <c r="D11" s="8" t="n">
        <v>-11.4</v>
      </c>
    </row>
    <row r="12" spans="1:5">
      <c r="A12" s="3" t="s">
        <v>679</v>
      </c>
      <c r="D12" s="8" t="n">
        <v>-115.7</v>
      </c>
    </row>
    <row r="13" spans="1:5">
      <c r="A13" s="3" t="s">
        <v>677</v>
      </c>
      <c r="B13" s="8" t="n">
        <v>-497.2</v>
      </c>
      <c r="D13" s="8" t="n">
        <v>-497.2</v>
      </c>
    </row>
    <row r="14" spans="1:5">
      <c r="A14" s="3" t="s">
        <v>680</v>
      </c>
    </row>
    <row r="15" spans="1:5">
      <c r="A15" s="6" t="s">
        <v>674</v>
      </c>
    </row>
    <row r="16" spans="1:5">
      <c r="A16" s="3" t="s">
        <v>675</v>
      </c>
      <c r="D16" s="8" t="n">
        <v>-0.1</v>
      </c>
    </row>
    <row r="17" spans="1:5">
      <c r="A17" s="3" t="s">
        <v>678</v>
      </c>
      <c r="D17" s="8" t="n">
        <v>-3.4</v>
      </c>
    </row>
    <row r="18" spans="1:5">
      <c r="A18" s="3" t="s">
        <v>679</v>
      </c>
      <c r="D18" s="8" t="n">
        <v>-3.4</v>
      </c>
    </row>
    <row r="19" spans="1:5">
      <c r="A19" s="3" t="s">
        <v>677</v>
      </c>
      <c r="B19" s="8" t="n">
        <v>-3.5</v>
      </c>
      <c r="D19" s="8" t="n">
        <v>-3.5</v>
      </c>
    </row>
    <row r="20" spans="1:5">
      <c r="A20" s="3" t="s">
        <v>681</v>
      </c>
    </row>
    <row r="21" spans="1:5">
      <c r="A21" s="6" t="s">
        <v>674</v>
      </c>
    </row>
    <row r="22" spans="1:5">
      <c r="A22" s="3" t="s">
        <v>675</v>
      </c>
      <c r="D22" s="8" t="n">
        <v>43.9</v>
      </c>
    </row>
    <row r="23" spans="1:5">
      <c r="A23" s="3" t="s">
        <v>678</v>
      </c>
      <c r="D23" s="8" t="n">
        <v>23.3</v>
      </c>
    </row>
    <row r="24" spans="1:5">
      <c r="A24" s="3" t="s">
        <v>676</v>
      </c>
      <c r="D24" s="8" t="n">
        <v>-20.5</v>
      </c>
    </row>
    <row r="25" spans="1:5">
      <c r="A25" s="3" t="s">
        <v>679</v>
      </c>
      <c r="D25" s="8" t="n">
        <v>2.8</v>
      </c>
    </row>
    <row r="26" spans="1:5">
      <c r="A26" s="3" t="s">
        <v>677</v>
      </c>
      <c r="B26" s="8" t="n">
        <v>46.7</v>
      </c>
      <c r="D26" s="8" t="n">
        <v>46.7</v>
      </c>
    </row>
    <row r="27" spans="1:5">
      <c r="A27" s="3" t="s">
        <v>682</v>
      </c>
    </row>
    <row r="28" spans="1:5">
      <c r="A28" s="6" t="s">
        <v>674</v>
      </c>
    </row>
    <row r="29" spans="1:5">
      <c r="A29" s="3" t="s">
        <v>675</v>
      </c>
      <c r="D29" s="5" t="n">
        <v>-235</v>
      </c>
    </row>
    <row r="30" spans="1:5">
      <c r="A30" s="3" t="s">
        <v>678</v>
      </c>
      <c r="D30" s="8" t="n">
        <v>4.1</v>
      </c>
    </row>
    <row r="31" spans="1:5">
      <c r="A31" s="3" t="s">
        <v>676</v>
      </c>
      <c r="B31" s="8" t="n">
        <v>4.6</v>
      </c>
      <c r="C31" s="7" t="n">
        <v>4.4</v>
      </c>
      <c r="D31" s="8" t="n">
        <v>9.1</v>
      </c>
      <c r="E31" s="7" t="n">
        <v>9.1</v>
      </c>
    </row>
    <row r="32" spans="1:5">
      <c r="A32" s="3" t="s">
        <v>679</v>
      </c>
      <c r="D32" s="8" t="n">
        <v>13.2</v>
      </c>
    </row>
    <row r="33" spans="1:5">
      <c r="A33" s="3" t="s">
        <v>677</v>
      </c>
      <c r="B33" s="8" t="n">
        <v>-221.8</v>
      </c>
      <c r="D33" s="8" t="n">
        <v>-221.8</v>
      </c>
    </row>
    <row r="34" spans="1:5">
      <c r="A34" s="3" t="s">
        <v>683</v>
      </c>
      <c r="D34" s="8" t="n">
        <v>6.5</v>
      </c>
    </row>
    <row r="35" spans="1:5">
      <c r="A35" s="3" t="s">
        <v>684</v>
      </c>
    </row>
    <row r="36" spans="1:5">
      <c r="A36" s="6" t="s">
        <v>674</v>
      </c>
    </row>
    <row r="37" spans="1:5">
      <c r="A37" s="3" t="s">
        <v>675</v>
      </c>
      <c r="D37" s="8" t="n">
        <v>-190.3</v>
      </c>
    </row>
    <row r="38" spans="1:5">
      <c r="A38" s="3" t="s">
        <v>678</v>
      </c>
      <c r="D38" s="8" t="n">
        <v>-128.3</v>
      </c>
    </row>
    <row r="39" spans="1:5">
      <c r="A39" s="3" t="s">
        <v>679</v>
      </c>
      <c r="D39" s="8" t="n">
        <v>-128.3</v>
      </c>
    </row>
    <row r="40" spans="1:5">
      <c r="A40" s="3" t="s">
        <v>677</v>
      </c>
      <c r="B40" s="7" t="n">
        <v>-318.6</v>
      </c>
      <c r="D40" s="7" t="n">
        <v>-3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5</v>
      </c>
      <c r="B1" s="2" t="s">
        <v>26</v>
      </c>
      <c r="D1" s="2" t="s">
        <v>1</v>
      </c>
    </row>
    <row r="2" spans="1:5">
      <c r="B2" s="2" t="s">
        <v>2</v>
      </c>
      <c r="C2" s="2" t="s">
        <v>27</v>
      </c>
      <c r="D2" s="2" t="s">
        <v>2</v>
      </c>
      <c r="E2" s="2" t="s">
        <v>27</v>
      </c>
    </row>
    <row r="3" spans="1:5">
      <c r="A3" s="6" t="s">
        <v>686</v>
      </c>
    </row>
    <row r="4" spans="1:5">
      <c r="A4" s="3" t="s">
        <v>38</v>
      </c>
      <c r="B4" s="7" t="n">
        <v>3.2</v>
      </c>
      <c r="C4" s="7" t="n">
        <v>3.8</v>
      </c>
      <c r="D4" s="7" t="n">
        <v>6.2</v>
      </c>
      <c r="E4" s="7" t="n">
        <v>5.4</v>
      </c>
    </row>
    <row r="5" spans="1:5">
      <c r="A5" s="3" t="s">
        <v>687</v>
      </c>
      <c r="B5" s="5" t="n">
        <v>-589</v>
      </c>
      <c r="C5" s="8" t="n">
        <v>-573.1</v>
      </c>
      <c r="D5" s="8" t="n">
        <v>-1166.2</v>
      </c>
      <c r="E5" s="8" t="n">
        <v>-1109.7</v>
      </c>
    </row>
    <row r="6" spans="1:5">
      <c r="A6" s="3" t="s">
        <v>33</v>
      </c>
      <c r="B6" s="8" t="n">
        <v>-1887.9</v>
      </c>
      <c r="C6" s="8" t="n">
        <v>-1838.6</v>
      </c>
      <c r="D6" s="8" t="n">
        <v>-3692.2</v>
      </c>
      <c r="E6" s="5" t="n">
        <v>-3585</v>
      </c>
    </row>
    <row r="7" spans="1:5">
      <c r="A7" s="3" t="s">
        <v>37</v>
      </c>
      <c r="B7" s="5" t="n">
        <v>-17</v>
      </c>
      <c r="C7" s="5" t="n">
        <v>-15</v>
      </c>
      <c r="D7" s="8" t="n">
        <v>-34.1</v>
      </c>
      <c r="E7" s="8" t="n">
        <v>-29.8</v>
      </c>
    </row>
    <row r="8" spans="1:5">
      <c r="A8" s="3" t="s">
        <v>39</v>
      </c>
      <c r="B8" s="8" t="n">
        <v>615.6</v>
      </c>
      <c r="C8" s="8" t="n">
        <v>621.6</v>
      </c>
      <c r="D8" s="8" t="n">
        <v>1054.7</v>
      </c>
      <c r="E8" s="8" t="n">
        <v>956.4</v>
      </c>
    </row>
    <row r="9" spans="1:5">
      <c r="A9" s="3" t="s">
        <v>688</v>
      </c>
      <c r="B9" s="8" t="n">
        <v>-167.2</v>
      </c>
      <c r="C9" s="8" t="n">
        <v>-183.9</v>
      </c>
      <c r="D9" s="8" t="n">
        <v>-295.5</v>
      </c>
      <c r="E9" s="8" t="n">
        <v>-289.5</v>
      </c>
    </row>
    <row r="10" spans="1:5">
      <c r="A10" s="3" t="s">
        <v>41</v>
      </c>
      <c r="B10" s="8" t="n">
        <v>448.4</v>
      </c>
      <c r="C10" s="8" t="n">
        <v>437.7</v>
      </c>
      <c r="D10" s="8" t="n">
        <v>759.2</v>
      </c>
      <c r="E10" s="8" t="n">
        <v>666.9</v>
      </c>
    </row>
    <row r="11" spans="1:5">
      <c r="A11" s="3" t="s">
        <v>497</v>
      </c>
      <c r="B11" s="8" t="n">
        <v>-0.1</v>
      </c>
      <c r="D11" s="8" t="n">
        <v>-0.1</v>
      </c>
    </row>
    <row r="12" spans="1:5">
      <c r="A12" s="3" t="s">
        <v>689</v>
      </c>
      <c r="B12" s="8" t="n">
        <v>6.8</v>
      </c>
      <c r="C12" s="8" t="n">
        <v>2.4</v>
      </c>
      <c r="D12" s="8" t="n">
        <v>11.4</v>
      </c>
      <c r="E12" s="8" t="n">
        <v>-2.4</v>
      </c>
    </row>
    <row r="13" spans="1:5">
      <c r="A13" s="3" t="s">
        <v>690</v>
      </c>
    </row>
    <row r="14" spans="1:5">
      <c r="A14" s="6" t="s">
        <v>686</v>
      </c>
    </row>
    <row r="15" spans="1:5">
      <c r="A15" s="3" t="s">
        <v>38</v>
      </c>
      <c r="B15" s="8" t="n">
        <v>-0.1</v>
      </c>
      <c r="C15" s="8" t="n">
        <v>1.5</v>
      </c>
      <c r="E15" s="8" t="n">
        <v>1.5</v>
      </c>
    </row>
    <row r="16" spans="1:5">
      <c r="A16" s="3" t="s">
        <v>688</v>
      </c>
      <c r="C16" s="8" t="n">
        <v>-0.4</v>
      </c>
      <c r="E16" s="8" t="n">
        <v>-0.4</v>
      </c>
    </row>
    <row r="17" spans="1:5">
      <c r="A17" s="3" t="s">
        <v>41</v>
      </c>
      <c r="B17" s="8" t="n">
        <v>-0.1</v>
      </c>
      <c r="C17" s="8" t="n">
        <v>1.1</v>
      </c>
      <c r="E17" s="8" t="n">
        <v>1.1</v>
      </c>
    </row>
    <row r="18" spans="1:5">
      <c r="A18" s="3" t="s">
        <v>681</v>
      </c>
    </row>
    <row r="19" spans="1:5">
      <c r="A19" s="6" t="s">
        <v>686</v>
      </c>
    </row>
    <row r="20" spans="1:5">
      <c r="A20" s="3" t="s">
        <v>689</v>
      </c>
      <c r="D20" s="8" t="n">
        <v>20.5</v>
      </c>
    </row>
    <row r="21" spans="1:5">
      <c r="A21" s="3" t="s">
        <v>691</v>
      </c>
    </row>
    <row r="22" spans="1:5">
      <c r="A22" s="6" t="s">
        <v>686</v>
      </c>
    </row>
    <row r="23" spans="1:5">
      <c r="A23" s="3" t="s">
        <v>39</v>
      </c>
      <c r="B23" s="8" t="n">
        <v>17.7</v>
      </c>
      <c r="C23" s="8" t="n">
        <v>8.9</v>
      </c>
      <c r="D23" s="8" t="n">
        <v>31.7</v>
      </c>
      <c r="E23" s="8" t="n">
        <v>8.800000000000001</v>
      </c>
    </row>
    <row r="24" spans="1:5">
      <c r="A24" s="3" t="s">
        <v>688</v>
      </c>
      <c r="B24" s="8" t="n">
        <v>-6.2</v>
      </c>
      <c r="C24" s="8" t="n">
        <v>-3.2</v>
      </c>
      <c r="D24" s="8" t="n">
        <v>-11.2</v>
      </c>
      <c r="E24" s="8" t="n">
        <v>-3.2</v>
      </c>
    </row>
    <row r="25" spans="1:5">
      <c r="A25" s="3" t="s">
        <v>41</v>
      </c>
      <c r="B25" s="8" t="n">
        <v>11.5</v>
      </c>
      <c r="C25" s="8" t="n">
        <v>5.7</v>
      </c>
      <c r="D25" s="8" t="n">
        <v>20.5</v>
      </c>
      <c r="E25" s="8" t="n">
        <v>5.6</v>
      </c>
    </row>
    <row r="26" spans="1:5">
      <c r="A26" s="3" t="s">
        <v>692</v>
      </c>
    </row>
    <row r="27" spans="1:5">
      <c r="A27" s="6" t="s">
        <v>686</v>
      </c>
    </row>
    <row r="28" spans="1:5">
      <c r="A28" s="3" t="s">
        <v>687</v>
      </c>
      <c r="B28" s="8" t="n">
        <v>3.7</v>
      </c>
      <c r="C28" s="8" t="n">
        <v>2.2</v>
      </c>
      <c r="D28" s="8" t="n">
        <v>7.4</v>
      </c>
      <c r="E28" s="8" t="n">
        <v>1.8</v>
      </c>
    </row>
    <row r="29" spans="1:5">
      <c r="A29" s="3" t="s">
        <v>33</v>
      </c>
      <c r="B29" s="8" t="n">
        <v>13.9</v>
      </c>
      <c r="C29" s="8" t="n">
        <v>6.6</v>
      </c>
      <c r="D29" s="5" t="n">
        <v>24</v>
      </c>
      <c r="E29" s="8" t="n">
        <v>6.8</v>
      </c>
    </row>
    <row r="30" spans="1:5">
      <c r="A30" s="3" t="s">
        <v>693</v>
      </c>
    </row>
    <row r="31" spans="1:5">
      <c r="A31" s="6" t="s">
        <v>686</v>
      </c>
    </row>
    <row r="32" spans="1:5">
      <c r="A32" s="3" t="s">
        <v>37</v>
      </c>
      <c r="B32" s="8" t="n">
        <v>0.1</v>
      </c>
      <c r="C32" s="8" t="n">
        <v>0.1</v>
      </c>
      <c r="D32" s="8" t="n">
        <v>0.3</v>
      </c>
      <c r="E32" s="8" t="n">
        <v>0.2</v>
      </c>
    </row>
    <row r="33" spans="1:5">
      <c r="A33" s="3" t="s">
        <v>682</v>
      </c>
    </row>
    <row r="34" spans="1:5">
      <c r="A34" s="6" t="s">
        <v>686</v>
      </c>
    </row>
    <row r="35" spans="1:5">
      <c r="A35" s="3" t="s">
        <v>39</v>
      </c>
      <c r="B35" s="8" t="n">
        <v>-6.4</v>
      </c>
      <c r="C35" s="8" t="n">
        <v>-6.3</v>
      </c>
      <c r="D35" s="8" t="n">
        <v>-12.8</v>
      </c>
      <c r="E35" s="8" t="n">
        <v>-12.9</v>
      </c>
    </row>
    <row r="36" spans="1:5">
      <c r="A36" s="3" t="s">
        <v>694</v>
      </c>
      <c r="B36" s="8" t="n">
        <v>1.8</v>
      </c>
      <c r="C36" s="8" t="n">
        <v>1.9</v>
      </c>
      <c r="D36" s="8" t="n">
        <v>3.7</v>
      </c>
      <c r="E36" s="8" t="n">
        <v>3.8</v>
      </c>
    </row>
    <row r="37" spans="1:5">
      <c r="A37" s="3" t="s">
        <v>689</v>
      </c>
      <c r="B37" s="8" t="n">
        <v>-4.6</v>
      </c>
      <c r="C37" s="8" t="n">
        <v>-4.4</v>
      </c>
      <c r="D37" s="8" t="n">
        <v>-9.1</v>
      </c>
      <c r="E37" s="8" t="n">
        <v>-9.1</v>
      </c>
    </row>
    <row r="38" spans="1:5">
      <c r="A38" s="3" t="s">
        <v>506</v>
      </c>
    </row>
    <row r="39" spans="1:5">
      <c r="A39" s="6" t="s">
        <v>686</v>
      </c>
    </row>
    <row r="40" spans="1:5">
      <c r="A40" s="3" t="s">
        <v>695</v>
      </c>
      <c r="B40" s="8" t="n">
        <v>-0.9</v>
      </c>
      <c r="C40" s="8" t="n">
        <v>-0.9</v>
      </c>
      <c r="D40" s="8" t="n">
        <v>-1.7</v>
      </c>
      <c r="E40" s="8" t="n">
        <v>-1.8</v>
      </c>
    </row>
    <row r="41" spans="1:5">
      <c r="A41" s="3" t="s">
        <v>507</v>
      </c>
    </row>
    <row r="42" spans="1:5">
      <c r="A42" s="6" t="s">
        <v>686</v>
      </c>
    </row>
    <row r="43" spans="1:5">
      <c r="A43" s="3" t="s">
        <v>695</v>
      </c>
      <c r="B43" s="7" t="n">
        <v>-5.4</v>
      </c>
      <c r="C43" s="7" t="n">
        <v>-5.4</v>
      </c>
      <c r="D43" s="10" t="n">
        <v>-11</v>
      </c>
      <c r="E43" s="7" t="n">
        <v>-1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96</v>
      </c>
      <c r="B1" s="2" t="s">
        <v>1</v>
      </c>
    </row>
    <row r="2" spans="1:3">
      <c r="B2" s="2" t="s">
        <v>2</v>
      </c>
      <c r="C2" s="2" t="s">
        <v>27</v>
      </c>
    </row>
    <row r="3" spans="1:3">
      <c r="A3" s="6" t="s">
        <v>697</v>
      </c>
    </row>
    <row r="4" spans="1:3">
      <c r="A4" s="3" t="s">
        <v>698</v>
      </c>
      <c r="B4" s="7" t="n">
        <v>39.9</v>
      </c>
      <c r="C4" s="7" t="n">
        <v>32.8</v>
      </c>
    </row>
    <row r="5" spans="1:3">
      <c r="A5" s="3" t="s">
        <v>699</v>
      </c>
      <c r="B5" s="8" t="n">
        <v>188.8</v>
      </c>
      <c r="C5" s="5" t="n">
        <v>200</v>
      </c>
    </row>
    <row r="6" spans="1:3">
      <c r="A6" s="6" t="s">
        <v>700</v>
      </c>
    </row>
    <row r="7" spans="1:3">
      <c r="A7" s="3" t="s">
        <v>701</v>
      </c>
      <c r="B7" s="8" t="n">
        <v>-2.1</v>
      </c>
      <c r="C7" s="8" t="n">
        <v>-2.5</v>
      </c>
    </row>
    <row r="8" spans="1:3">
      <c r="A8" s="3" t="s">
        <v>702</v>
      </c>
      <c r="B8" s="8" t="n">
        <v>22.4</v>
      </c>
      <c r="C8" s="8" t="n">
        <v>8.199999999999999</v>
      </c>
    </row>
    <row r="9" spans="1:3">
      <c r="A9" s="3" t="s">
        <v>703</v>
      </c>
      <c r="B9" s="8" t="n">
        <v>-1.8</v>
      </c>
    </row>
    <row r="10" spans="1:3">
      <c r="A10" s="3" t="s">
        <v>704</v>
      </c>
      <c r="B10" s="8" t="n">
        <v>33.5</v>
      </c>
      <c r="C10" s="8" t="n">
        <v>30.3</v>
      </c>
    </row>
    <row r="11" spans="1:3">
      <c r="A11" s="3" t="s">
        <v>705</v>
      </c>
      <c r="B11" s="7" t="n">
        <v>0.5</v>
      </c>
      <c r="C11" s="8" t="n">
        <v>-0.8</v>
      </c>
    </row>
    <row r="12" spans="1:3">
      <c r="A12" s="3" t="s">
        <v>706</v>
      </c>
      <c r="C12" s="7"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707</v>
      </c>
      <c r="B1" s="2" t="s">
        <v>26</v>
      </c>
      <c r="D1" s="2" t="s">
        <v>1</v>
      </c>
    </row>
    <row r="2" spans="1:5">
      <c r="B2" s="2" t="s">
        <v>708</v>
      </c>
      <c r="C2" s="2" t="s">
        <v>572</v>
      </c>
      <c r="D2" s="2" t="s">
        <v>333</v>
      </c>
      <c r="E2" s="2" t="s">
        <v>572</v>
      </c>
    </row>
    <row r="3" spans="1:5">
      <c r="A3" s="6" t="s">
        <v>709</v>
      </c>
    </row>
    <row r="4" spans="1:5">
      <c r="A4" s="3" t="s">
        <v>710</v>
      </c>
      <c r="B4" s="5" t="n">
        <v>1</v>
      </c>
    </row>
    <row r="5" spans="1:5">
      <c r="A5" s="6" t="s">
        <v>711</v>
      </c>
    </row>
    <row r="6" spans="1:5">
      <c r="A6" s="3" t="s">
        <v>29</v>
      </c>
      <c r="B6" s="7" t="n">
        <v>3124.8</v>
      </c>
      <c r="C6" s="7" t="n">
        <v>3044.5</v>
      </c>
      <c r="D6" s="7" t="n">
        <v>5959.5</v>
      </c>
      <c r="E6" s="7" t="n">
        <v>5675.5</v>
      </c>
    </row>
    <row r="7" spans="1:5">
      <c r="A7" s="6" t="s">
        <v>712</v>
      </c>
    </row>
    <row r="8" spans="1:5">
      <c r="A8" s="3" t="s">
        <v>713</v>
      </c>
      <c r="B8" s="8" t="n">
        <v>647.9</v>
      </c>
      <c r="C8" s="8" t="n">
        <v>632.8</v>
      </c>
      <c r="D8" s="8" t="n">
        <v>1101.1</v>
      </c>
      <c r="E8" s="8" t="n">
        <v>980.8</v>
      </c>
    </row>
    <row r="9" spans="1:5">
      <c r="A9" s="3" t="s">
        <v>712</v>
      </c>
      <c r="B9" s="8" t="n">
        <v>629.4</v>
      </c>
      <c r="C9" s="8" t="n">
        <v>632.8</v>
      </c>
      <c r="D9" s="8" t="n">
        <v>1082.6</v>
      </c>
      <c r="E9" s="8" t="n">
        <v>980.8</v>
      </c>
    </row>
    <row r="10" spans="1:5">
      <c r="A10" s="6" t="s">
        <v>714</v>
      </c>
    </row>
    <row r="11" spans="1:5">
      <c r="A11" s="3" t="s">
        <v>715</v>
      </c>
      <c r="B11" s="8" t="n">
        <v>-18.5</v>
      </c>
      <c r="D11" s="8" t="n">
        <v>-18.5</v>
      </c>
    </row>
    <row r="12" spans="1:5">
      <c r="A12" s="3" t="s">
        <v>37</v>
      </c>
      <c r="B12" s="5" t="n">
        <v>-17</v>
      </c>
      <c r="C12" s="5" t="n">
        <v>-15</v>
      </c>
      <c r="D12" s="8" t="n">
        <v>-34.1</v>
      </c>
      <c r="E12" s="8" t="n">
        <v>-29.8</v>
      </c>
    </row>
    <row r="13" spans="1:5">
      <c r="A13" s="3" t="s">
        <v>38</v>
      </c>
      <c r="B13" s="8" t="n">
        <v>3.2</v>
      </c>
      <c r="C13" s="8" t="n">
        <v>3.8</v>
      </c>
      <c r="D13" s="8" t="n">
        <v>6.2</v>
      </c>
      <c r="E13" s="8" t="n">
        <v>5.4</v>
      </c>
    </row>
    <row r="14" spans="1:5">
      <c r="A14" s="3" t="s">
        <v>39</v>
      </c>
      <c r="B14" s="8" t="n">
        <v>615.6</v>
      </c>
      <c r="C14" s="8" t="n">
        <v>621.6</v>
      </c>
      <c r="D14" s="8" t="n">
        <v>1054.7</v>
      </c>
      <c r="E14" s="8" t="n">
        <v>956.4</v>
      </c>
    </row>
    <row r="15" spans="1:5">
      <c r="A15" s="3" t="s">
        <v>716</v>
      </c>
    </row>
    <row r="16" spans="1:5">
      <c r="A16" s="6" t="s">
        <v>711</v>
      </c>
    </row>
    <row r="17" spans="1:5">
      <c r="A17" s="3" t="s">
        <v>29</v>
      </c>
      <c r="B17" s="5" t="n">
        <v>1227</v>
      </c>
      <c r="C17" s="8" t="n">
        <v>1201.4</v>
      </c>
      <c r="D17" s="8" t="n">
        <v>2495.3</v>
      </c>
      <c r="E17" s="8" t="n">
        <v>2316.2</v>
      </c>
    </row>
    <row r="18" spans="1:5">
      <c r="A18" s="6" t="s">
        <v>712</v>
      </c>
    </row>
    <row r="19" spans="1:5">
      <c r="A19" s="3" t="s">
        <v>712</v>
      </c>
      <c r="B19" s="8" t="n">
        <v>107.8</v>
      </c>
      <c r="C19" s="8" t="n">
        <v>120.8</v>
      </c>
      <c r="D19" s="8" t="n">
        <v>198.4</v>
      </c>
      <c r="E19" s="8" t="n">
        <v>178.2</v>
      </c>
    </row>
    <row r="20" spans="1:5">
      <c r="A20" s="3" t="s">
        <v>717</v>
      </c>
    </row>
    <row r="21" spans="1:5">
      <c r="A21" s="6" t="s">
        <v>711</v>
      </c>
    </row>
    <row r="22" spans="1:5">
      <c r="A22" s="3" t="s">
        <v>29</v>
      </c>
      <c r="B22" s="8" t="n">
        <v>1268.4</v>
      </c>
      <c r="C22" s="8" t="n">
        <v>1211.5</v>
      </c>
      <c r="D22" s="8" t="n">
        <v>2285.2</v>
      </c>
      <c r="E22" s="8" t="n">
        <v>2153.7</v>
      </c>
    </row>
    <row r="23" spans="1:5">
      <c r="A23" s="6" t="s">
        <v>712</v>
      </c>
    </row>
    <row r="24" spans="1:5">
      <c r="A24" s="3" t="s">
        <v>712</v>
      </c>
      <c r="B24" s="8" t="n">
        <v>386.5</v>
      </c>
      <c r="C24" s="8" t="n">
        <v>355.2</v>
      </c>
      <c r="D24" s="8" t="n">
        <v>630.2</v>
      </c>
      <c r="E24" s="8" t="n">
        <v>525.1</v>
      </c>
    </row>
    <row r="25" spans="1:5">
      <c r="A25" s="3" t="s">
        <v>718</v>
      </c>
    </row>
    <row r="26" spans="1:5">
      <c r="A26" s="6" t="s">
        <v>711</v>
      </c>
    </row>
    <row r="27" spans="1:5">
      <c r="A27" s="3" t="s">
        <v>29</v>
      </c>
      <c r="B27" s="8" t="n">
        <v>629.4</v>
      </c>
      <c r="C27" s="8" t="n">
        <v>631.6</v>
      </c>
      <c r="D27" s="5" t="n">
        <v>1179</v>
      </c>
      <c r="E27" s="8" t="n">
        <v>1205.6</v>
      </c>
    </row>
    <row r="28" spans="1:5">
      <c r="A28" s="6" t="s">
        <v>712</v>
      </c>
    </row>
    <row r="29" spans="1:5">
      <c r="A29" s="3" t="s">
        <v>712</v>
      </c>
      <c r="B29" s="8" t="n">
        <v>153.6</v>
      </c>
      <c r="C29" s="8" t="n">
        <v>156.8</v>
      </c>
      <c r="D29" s="8" t="n">
        <v>272.5</v>
      </c>
      <c r="E29" s="8" t="n">
        <v>277.5</v>
      </c>
    </row>
    <row r="30" spans="1:5">
      <c r="A30" s="3" t="s">
        <v>359</v>
      </c>
    </row>
    <row r="31" spans="1:5">
      <c r="A31" s="6" t="s">
        <v>711</v>
      </c>
    </row>
    <row r="32" spans="1:5">
      <c r="A32" s="3" t="s">
        <v>29</v>
      </c>
      <c r="B32" s="8" t="n">
        <v>1232.2</v>
      </c>
      <c r="C32" s="8" t="n">
        <v>1274.4</v>
      </c>
      <c r="D32" s="5" t="n">
        <v>2341</v>
      </c>
      <c r="E32" s="8" t="n">
        <v>2365.8</v>
      </c>
    </row>
    <row r="33" spans="1:5">
      <c r="A33" s="6" t="s">
        <v>712</v>
      </c>
    </row>
    <row r="34" spans="1:5">
      <c r="A34" s="3" t="s">
        <v>712</v>
      </c>
      <c r="B34" s="8" t="n">
        <v>309.2</v>
      </c>
      <c r="C34" s="8" t="n">
        <v>317.1</v>
      </c>
      <c r="D34" s="8" t="n">
        <v>498.9</v>
      </c>
      <c r="E34" s="8" t="n">
        <v>493.5</v>
      </c>
    </row>
    <row r="35" spans="1:5">
      <c r="A35" s="3" t="s">
        <v>360</v>
      </c>
    </row>
    <row r="36" spans="1:5">
      <c r="A36" s="6" t="s">
        <v>711</v>
      </c>
    </row>
    <row r="37" spans="1:5">
      <c r="A37" s="3" t="s">
        <v>29</v>
      </c>
      <c r="B37" s="8" t="n">
        <v>1251.2</v>
      </c>
      <c r="C37" s="8" t="n">
        <v>1176.2</v>
      </c>
      <c r="D37" s="5" t="n">
        <v>2413</v>
      </c>
      <c r="E37" s="8" t="n">
        <v>2197.5</v>
      </c>
    </row>
    <row r="38" spans="1:5">
      <c r="A38" s="6" t="s">
        <v>712</v>
      </c>
    </row>
    <row r="39" spans="1:5">
      <c r="A39" s="3" t="s">
        <v>712</v>
      </c>
      <c r="B39" s="8" t="n">
        <v>260.8</v>
      </c>
      <c r="C39" s="8" t="n">
        <v>253.4</v>
      </c>
      <c r="D39" s="5" t="n">
        <v>450</v>
      </c>
      <c r="E39" s="8" t="n">
        <v>379.3</v>
      </c>
    </row>
    <row r="40" spans="1:5">
      <c r="A40" s="3" t="s">
        <v>361</v>
      </c>
    </row>
    <row r="41" spans="1:5">
      <c r="A41" s="6" t="s">
        <v>711</v>
      </c>
    </row>
    <row r="42" spans="1:5">
      <c r="A42" s="3" t="s">
        <v>29</v>
      </c>
      <c r="B42" s="8" t="n">
        <v>470.6</v>
      </c>
      <c r="C42" s="8" t="n">
        <v>439.7</v>
      </c>
      <c r="D42" s="8" t="n">
        <v>883.5</v>
      </c>
      <c r="E42" s="8" t="n">
        <v>817.1</v>
      </c>
    </row>
    <row r="43" spans="1:5">
      <c r="A43" s="6" t="s">
        <v>712</v>
      </c>
    </row>
    <row r="44" spans="1:5">
      <c r="A44" s="3" t="s">
        <v>712</v>
      </c>
      <c r="B44" s="8" t="n">
        <v>53.2</v>
      </c>
      <c r="C44" s="8" t="n">
        <v>47.5</v>
      </c>
      <c r="D44" s="8" t="n">
        <v>119.3</v>
      </c>
      <c r="E44" s="8" t="n">
        <v>86.5</v>
      </c>
    </row>
    <row r="45" spans="1:5">
      <c r="A45" s="3" t="s">
        <v>362</v>
      </c>
    </row>
    <row r="46" spans="1:5">
      <c r="A46" s="6" t="s">
        <v>711</v>
      </c>
    </row>
    <row r="47" spans="1:5">
      <c r="A47" s="3" t="s">
        <v>29</v>
      </c>
      <c r="B47" s="5" t="n">
        <v>149</v>
      </c>
      <c r="C47" s="8" t="n">
        <v>137.1</v>
      </c>
      <c r="D47" s="8" t="n">
        <v>283.3</v>
      </c>
      <c r="E47" s="8" t="n">
        <v>265.2</v>
      </c>
    </row>
    <row r="48" spans="1:5">
      <c r="A48" s="6" t="s">
        <v>712</v>
      </c>
    </row>
    <row r="49" spans="1:5">
      <c r="A49" s="3" t="s">
        <v>712</v>
      </c>
      <c r="B49" s="8" t="n">
        <v>19.9</v>
      </c>
      <c r="C49" s="8" t="n">
        <v>16.2</v>
      </c>
      <c r="D49" s="8" t="n">
        <v>25.6</v>
      </c>
      <c r="E49" s="5" t="n">
        <v>25</v>
      </c>
    </row>
    <row r="50" spans="1:5">
      <c r="A50" s="3" t="s">
        <v>306</v>
      </c>
    </row>
    <row r="51" spans="1:5">
      <c r="A51" s="6" t="s">
        <v>711</v>
      </c>
    </row>
    <row r="52" spans="1:5">
      <c r="A52" s="3" t="s">
        <v>29</v>
      </c>
      <c r="B52" s="8" t="n">
        <v>21.8</v>
      </c>
      <c r="C52" s="8" t="n">
        <v>17.1</v>
      </c>
      <c r="D52" s="8" t="n">
        <v>38.7</v>
      </c>
      <c r="E52" s="8" t="n">
        <v>29.9</v>
      </c>
    </row>
    <row r="53" spans="1:5">
      <c r="A53" s="6" t="s">
        <v>712</v>
      </c>
    </row>
    <row r="54" spans="1:5">
      <c r="A54" s="3" t="s">
        <v>712</v>
      </c>
      <c r="B54" s="7" t="n">
        <v>4.8</v>
      </c>
      <c r="C54" s="7" t="n">
        <v>-1.4</v>
      </c>
      <c r="D54" s="7" t="n">
        <v>7.3</v>
      </c>
      <c r="E54" s="7"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7</v>
      </c>
    </row>
    <row r="3" spans="1:3">
      <c r="A3" s="6" t="s">
        <v>111</v>
      </c>
    </row>
    <row r="4" spans="1:3">
      <c r="A4" s="3" t="s">
        <v>53</v>
      </c>
      <c r="B4" s="7" t="n">
        <v>759.2</v>
      </c>
      <c r="C4" s="7" t="n">
        <v>666.9</v>
      </c>
    </row>
    <row r="5" spans="1:3">
      <c r="A5" s="6" t="s">
        <v>112</v>
      </c>
    </row>
    <row r="6" spans="1:3">
      <c r="A6" s="3" t="s">
        <v>113</v>
      </c>
      <c r="B6" s="8" t="n">
        <v>201.6</v>
      </c>
      <c r="C6" s="8" t="n">
        <v>198.6</v>
      </c>
    </row>
    <row r="7" spans="1:3">
      <c r="A7" s="3" t="s">
        <v>114</v>
      </c>
      <c r="B7" s="5" t="n">
        <v>-32</v>
      </c>
      <c r="C7" s="8" t="n">
        <v>-32.8</v>
      </c>
    </row>
    <row r="8" spans="1:3">
      <c r="A8" s="3" t="s">
        <v>115</v>
      </c>
      <c r="B8" s="8" t="n">
        <v>111.2</v>
      </c>
      <c r="C8" s="8" t="n">
        <v>100.9</v>
      </c>
    </row>
    <row r="9" spans="1:3">
      <c r="A9" s="3" t="s">
        <v>116</v>
      </c>
      <c r="B9" s="8" t="n">
        <v>-12.7</v>
      </c>
      <c r="C9" s="8" t="n">
        <v>-14.1</v>
      </c>
    </row>
    <row r="10" spans="1:3">
      <c r="A10" s="3" t="s">
        <v>117</v>
      </c>
      <c r="B10" s="8" t="n">
        <v>6.2</v>
      </c>
      <c r="C10" s="5" t="n">
        <v>8</v>
      </c>
    </row>
    <row r="11" spans="1:3">
      <c r="A11" s="3" t="s">
        <v>118</v>
      </c>
      <c r="B11" s="8" t="n">
        <v>13.4</v>
      </c>
    </row>
    <row r="12" spans="1:3">
      <c r="A12" s="3" t="s">
        <v>119</v>
      </c>
      <c r="B12" s="8" t="n">
        <v>35.2</v>
      </c>
      <c r="C12" s="8" t="n">
        <v>33.7</v>
      </c>
    </row>
    <row r="13" spans="1:3">
      <c r="A13" s="3" t="s">
        <v>120</v>
      </c>
      <c r="B13" s="5" t="n">
        <v>-12</v>
      </c>
      <c r="C13" s="8" t="n">
        <v>-11.9</v>
      </c>
    </row>
    <row r="14" spans="1:3">
      <c r="A14" s="3" t="s">
        <v>121</v>
      </c>
      <c r="B14" s="8" t="n">
        <v>7.8</v>
      </c>
    </row>
    <row r="15" spans="1:3">
      <c r="A15" s="3" t="s">
        <v>122</v>
      </c>
      <c r="B15" s="8" t="n">
        <v>-0.5</v>
      </c>
      <c r="C15" s="8" t="n">
        <v>-4.3</v>
      </c>
    </row>
    <row r="16" spans="1:3">
      <c r="A16" s="6" t="s">
        <v>123</v>
      </c>
    </row>
    <row r="17" spans="1:3">
      <c r="A17" s="3" t="s">
        <v>124</v>
      </c>
      <c r="B17" s="8" t="n">
        <v>-276.8</v>
      </c>
      <c r="C17" s="8" t="n">
        <v>-109.8</v>
      </c>
    </row>
    <row r="18" spans="1:3">
      <c r="A18" s="3" t="s">
        <v>125</v>
      </c>
      <c r="B18" s="8" t="n">
        <v>101.8</v>
      </c>
      <c r="C18" s="8" t="n">
        <v>107.1</v>
      </c>
    </row>
    <row r="19" spans="1:3">
      <c r="A19" s="3" t="s">
        <v>126</v>
      </c>
      <c r="B19" s="8" t="n">
        <v>-32.5</v>
      </c>
      <c r="C19" s="8" t="n">
        <v>2.9</v>
      </c>
    </row>
    <row r="20" spans="1:3">
      <c r="A20" s="3" t="s">
        <v>127</v>
      </c>
      <c r="B20" s="8" t="n">
        <v>-80.90000000000001</v>
      </c>
      <c r="C20" s="8" t="n">
        <v>-1.1</v>
      </c>
    </row>
    <row r="21" spans="1:3">
      <c r="A21" s="3" t="s">
        <v>128</v>
      </c>
      <c r="B21" s="8" t="n">
        <v>173.3</v>
      </c>
      <c r="C21" s="8" t="n">
        <v>49.6</v>
      </c>
    </row>
    <row r="22" spans="1:3">
      <c r="A22" s="3" t="s">
        <v>129</v>
      </c>
      <c r="B22" s="8" t="n">
        <v>962.3</v>
      </c>
      <c r="C22" s="8" t="n">
        <v>993.7</v>
      </c>
    </row>
    <row r="23" spans="1:3">
      <c r="A23" s="6" t="s">
        <v>130</v>
      </c>
    </row>
    <row r="24" spans="1:3">
      <c r="A24" s="3" t="s">
        <v>131</v>
      </c>
      <c r="B24" s="8" t="n">
        <v>-223.4</v>
      </c>
      <c r="C24" s="8" t="n">
        <v>-187.4</v>
      </c>
    </row>
    <row r="25" spans="1:3">
      <c r="A25" s="3" t="s">
        <v>132</v>
      </c>
      <c r="B25" s="8" t="n">
        <v>-19.3</v>
      </c>
      <c r="C25" s="8" t="n">
        <v>-104.2</v>
      </c>
    </row>
    <row r="26" spans="1:3">
      <c r="A26" s="3" t="s">
        <v>133</v>
      </c>
      <c r="B26" s="8" t="n">
        <v>558.5</v>
      </c>
      <c r="C26" s="8" t="n">
        <v>61.2</v>
      </c>
    </row>
    <row r="27" spans="1:3">
      <c r="A27" s="3" t="s">
        <v>134</v>
      </c>
      <c r="B27" s="5" t="n">
        <v>-960</v>
      </c>
      <c r="C27" s="8" t="n">
        <v>-560.5</v>
      </c>
    </row>
    <row r="28" spans="1:3">
      <c r="A28" s="3" t="s">
        <v>135</v>
      </c>
      <c r="B28" s="8" t="n">
        <v>-644.2</v>
      </c>
      <c r="C28" s="8" t="n">
        <v>-790.9</v>
      </c>
    </row>
    <row r="29" spans="1:3">
      <c r="A29" s="6" t="s">
        <v>136</v>
      </c>
    </row>
    <row r="30" spans="1:3">
      <c r="A30" s="3" t="s">
        <v>137</v>
      </c>
      <c r="B30" s="5" t="n">
        <v>347</v>
      </c>
      <c r="C30" s="8" t="n">
        <v>50.5</v>
      </c>
    </row>
    <row r="31" spans="1:3">
      <c r="A31" s="3" t="s">
        <v>138</v>
      </c>
      <c r="B31" s="8" t="n">
        <v>-0.1</v>
      </c>
      <c r="C31" s="5" t="n">
        <v>-1</v>
      </c>
    </row>
    <row r="32" spans="1:3">
      <c r="A32" s="3" t="s">
        <v>139</v>
      </c>
      <c r="B32" s="8" t="n">
        <v>-4.1</v>
      </c>
      <c r="C32" s="8" t="n">
        <v>-4.9</v>
      </c>
    </row>
    <row r="33" spans="1:3">
      <c r="A33" s="3" t="s">
        <v>140</v>
      </c>
      <c r="B33" s="8" t="n">
        <v>22.4</v>
      </c>
      <c r="C33" s="8" t="n">
        <v>23.8</v>
      </c>
    </row>
    <row r="34" spans="1:3">
      <c r="A34" s="3" t="s">
        <v>116</v>
      </c>
      <c r="B34" s="8" t="n">
        <v>12.7</v>
      </c>
      <c r="C34" s="8" t="n">
        <v>14.1</v>
      </c>
    </row>
    <row r="35" spans="1:3">
      <c r="A35" s="3" t="s">
        <v>141</v>
      </c>
      <c r="B35" s="8" t="n">
        <v>-627.8</v>
      </c>
      <c r="C35" s="8" t="n">
        <v>-478.6</v>
      </c>
    </row>
    <row r="36" spans="1:3">
      <c r="A36" s="3" t="s">
        <v>142</v>
      </c>
      <c r="B36" s="8" t="n">
        <v>-201.2</v>
      </c>
      <c r="C36" s="8" t="n">
        <v>-168.9</v>
      </c>
    </row>
    <row r="37" spans="1:3">
      <c r="A37" s="3" t="s">
        <v>143</v>
      </c>
      <c r="B37" s="8" t="n">
        <v>-2.2</v>
      </c>
      <c r="C37" s="8" t="n">
        <v>-3.1</v>
      </c>
    </row>
    <row r="38" spans="1:3">
      <c r="A38" s="3" t="s">
        <v>144</v>
      </c>
      <c r="B38" s="8" t="n">
        <v>-453.3</v>
      </c>
      <c r="C38" s="8" t="n">
        <v>-568.1</v>
      </c>
    </row>
    <row r="39" spans="1:3">
      <c r="A39" s="3" t="s">
        <v>145</v>
      </c>
      <c r="B39" s="8" t="n">
        <v>-18.1</v>
      </c>
      <c r="C39" s="8" t="n">
        <v>-22.6</v>
      </c>
    </row>
    <row r="40" spans="1:3">
      <c r="A40" s="3" t="s">
        <v>146</v>
      </c>
      <c r="B40" s="8" t="n">
        <v>-153.3</v>
      </c>
      <c r="C40" s="8" t="n">
        <v>-387.9</v>
      </c>
    </row>
    <row r="41" spans="1:3">
      <c r="A41" s="3" t="s">
        <v>147</v>
      </c>
      <c r="B41" s="8" t="n">
        <v>1021.4</v>
      </c>
      <c r="C41" s="8" t="n">
        <v>1629.1</v>
      </c>
    </row>
    <row r="42" spans="1:3">
      <c r="A42" s="3" t="s">
        <v>148</v>
      </c>
      <c r="B42" s="7" t="n">
        <v>868.1</v>
      </c>
      <c r="C42" s="7" t="n">
        <v>12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26</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1</v>
      </c>
      <c r="B1" s="2" t="s">
        <v>26</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26</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EARN</vt:lpstr>
      <vt:lpstr>CONSOLIDATED STATEMENTS OF COMP</vt:lpstr>
      <vt:lpstr>CONSOLIDATED BALANCE SHEETS</vt:lpstr>
      <vt:lpstr>CONSOLIDATED BALANCE SHEETS (Pa</vt:lpstr>
      <vt:lpstr>CONSOLIDATED STATEMENTS OF CASH</vt:lpstr>
      <vt:lpstr>SUMMARY OF SIGNIFICANT ACCOUNTI</vt:lpstr>
      <vt:lpstr>INVESTMENTS</vt:lpstr>
      <vt:lpstr>GOODWILL AND OTHER INTANGIBLE A</vt:lpstr>
      <vt:lpstr>CHARGES ASSOCIATED WITH RESTRUC</vt:lpstr>
      <vt:lpstr>DERIVATIVE FINANCIAL INSTRUMENT</vt:lpstr>
      <vt:lpstr>FAIR VALUE MEASUREMENTS</vt:lpstr>
      <vt:lpstr>PENSION AND POST-RETIREMENT BEN</vt:lpstr>
      <vt:lpstr>CONTINGENCIES</vt:lpstr>
      <vt:lpstr>STOCK-BASED COMPENSATION</vt:lpstr>
      <vt:lpstr>NET EARNINGS ATTRIBUTABLE TO TH</vt:lpstr>
      <vt:lpstr>EQUITY</vt:lpstr>
      <vt:lpstr>STATEMENT OF CASH FLOWS</vt:lpstr>
      <vt:lpstr>SEGMENT DATA AND RELATED INFORM</vt:lpstr>
      <vt:lpstr>SUMMARY OF SIGNIFICANT ACCOUN20</vt:lpstr>
      <vt:lpstr>SUMMARY OF SIGNIFICANT ACCOUN21</vt:lpstr>
      <vt:lpstr>INVESTMENTS (Tables)</vt:lpstr>
      <vt:lpstr>GOODWILL AND OTHER INTANGIBLE23</vt:lpstr>
      <vt:lpstr>DERIVATIVE FINANCIAL INSTRUME24</vt:lpstr>
      <vt:lpstr>FAIR VALUE MEASUREMENTS (Tables</vt:lpstr>
      <vt:lpstr>PENSION AND POST-RETIREMENT B26</vt:lpstr>
      <vt:lpstr>STOCK-BASED COMPENSATION (Table</vt:lpstr>
      <vt:lpstr>NET EARNINGS ATTRIBUTABLE TO 28</vt:lpstr>
      <vt:lpstr>EQUITY (Tables)</vt:lpstr>
      <vt:lpstr>STATEMENT OF CASH FLOWS (Tables</vt:lpstr>
      <vt:lpstr>SEGMENT DATA AND RELATED INFO31</vt:lpstr>
      <vt:lpstr>SUMMARY OF SIGNIFICANT ACCOUN32</vt:lpstr>
      <vt:lpstr>SUMMARY OF SIGNIFICANT ACCOUN33</vt:lpstr>
      <vt:lpstr>SUMMARY OF SIGNIFICANT ACCOUN34</vt:lpstr>
      <vt:lpstr>INVESTMENTS (Details)</vt:lpstr>
      <vt:lpstr>INVESTMENTS (Details 2)</vt:lpstr>
      <vt:lpstr>INVESTMENTS (Details 3)</vt:lpstr>
      <vt:lpstr>INVESTMENTS (Details 4)</vt:lpstr>
      <vt:lpstr>GOODWILL AND OTHER INTANGIBLE39</vt:lpstr>
      <vt:lpstr>GOODWILL AND OTHER INTANGIBLE40</vt:lpstr>
      <vt:lpstr>CHARGES ASSOCIATED WITH RESTR41</vt:lpstr>
      <vt:lpstr>DERIVATIVE FINANCIAL INSTRUME42</vt:lpstr>
      <vt:lpstr>DERIVATIVE FINANCIAL INSTRUME43</vt:lpstr>
      <vt:lpstr>DERIVATIVE FINANCIAL INSTRUME44</vt:lpstr>
      <vt:lpstr>FAIR VALUE MEASUREMENTS (Detail</vt:lpstr>
      <vt:lpstr>FAIR VALUE MEASUREMENTS (Deta46</vt:lpstr>
      <vt:lpstr>PENSION AND POST-RETIREMENT B47</vt:lpstr>
      <vt:lpstr>STOCK-BASED COMPENSATION (Detai</vt:lpstr>
      <vt:lpstr>STOCK-BASED COMPENSATION (Det49</vt:lpstr>
      <vt:lpstr>NET EARNINGS ATTRIBUTABLE TO 50</vt:lpstr>
      <vt:lpstr>NET EARNINGS ATTRIBUTABLE TO 51</vt:lpstr>
      <vt:lpstr>EQUITY (Details)</vt:lpstr>
      <vt:lpstr>EQUITY (Details 2)</vt:lpstr>
      <vt:lpstr>EQUITY (Details 3)</vt:lpstr>
      <vt:lpstr>EQUITY (Details 4)</vt:lpstr>
      <vt:lpstr>STATEMENT OF CASH FLOWS (Detail</vt:lpstr>
      <vt:lpstr>SEGMENT DATA AND RELATED INF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4:53:54Z</dcterms:created>
  <dcterms:modified xmlns:dcterms="http://purl.org/dc/terms/" xmlns:xsi="http://www.w3.org/2001/XMLSchema-instance" xsi:type="dcterms:W3CDTF">2016-02-05T14:53:54Z</dcterms:modified>
  <dc:title xmlns:dc="http://purl.org/dc/elements/1.1/">Untitled</dc:title>
  <dc:description xmlns:dc="http://purl.org/dc/elements/1.1/"/>
  <dc:subject xmlns:dc="http://purl.org/dc/elements/1.1/"/>
  <cp:keywords/>
  <cp:category/>
</cp:coreProperties>
</file>